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Related-Party Transactions" sheetId="8" state="visible" r:id="rId8"/>
    <sheet xmlns:r="http://schemas.openxmlformats.org/officeDocument/2006/relationships" name="Loss per Share of Common Stock" sheetId="9" state="visible" r:id="rId9"/>
    <sheet xmlns:r="http://schemas.openxmlformats.org/officeDocument/2006/relationships" name="Real Estate and Intangible Asse" sheetId="10" state="visible" r:id="rId10"/>
    <sheet xmlns:r="http://schemas.openxmlformats.org/officeDocument/2006/relationships" name="Real Estate Dispositions, Held " sheetId="11" state="visible" r:id="rId11"/>
    <sheet xmlns:r="http://schemas.openxmlformats.org/officeDocument/2006/relationships" name="Mortgage Notes Payable and Cred" sheetId="12" state="visible" r:id="rId12"/>
    <sheet xmlns:r="http://schemas.openxmlformats.org/officeDocument/2006/relationships" name="Commitments and Contingencies" sheetId="13" state="visible" r:id="rId13"/>
    <sheet xmlns:r="http://schemas.openxmlformats.org/officeDocument/2006/relationships" name="Stockholders' and Mezzanine Equ" sheetId="14" state="visible" r:id="rId14"/>
    <sheet xmlns:r="http://schemas.openxmlformats.org/officeDocument/2006/relationships" name="Subsequent Events" sheetId="15" state="visible" r:id="rId15"/>
    <sheet xmlns:r="http://schemas.openxmlformats.org/officeDocument/2006/relationships" name="Organization, Basis of Presen16" sheetId="16" state="visible" r:id="rId16"/>
    <sheet xmlns:r="http://schemas.openxmlformats.org/officeDocument/2006/relationships" name="Loss per Share of Common Stock " sheetId="17" state="visible" r:id="rId17"/>
    <sheet xmlns:r="http://schemas.openxmlformats.org/officeDocument/2006/relationships" name="Real Estate and Intangible As18" sheetId="18" state="visible" r:id="rId18"/>
    <sheet xmlns:r="http://schemas.openxmlformats.org/officeDocument/2006/relationships" name="Real Estate Dispositions, Hel19" sheetId="19" state="visible" r:id="rId19"/>
    <sheet xmlns:r="http://schemas.openxmlformats.org/officeDocument/2006/relationships" name="Mortgage Notes Payable and Cr20" sheetId="20" state="visible" r:id="rId20"/>
    <sheet xmlns:r="http://schemas.openxmlformats.org/officeDocument/2006/relationships" name="Commitments and Contingencies (" sheetId="21" state="visible" r:id="rId21"/>
    <sheet xmlns:r="http://schemas.openxmlformats.org/officeDocument/2006/relationships" name="Stockholders' and Mezzanine E22" sheetId="22" state="visible" r:id="rId22"/>
    <sheet xmlns:r="http://schemas.openxmlformats.org/officeDocument/2006/relationships" name="Subsequent Events (Tables)" sheetId="23" state="visible" r:id="rId23"/>
    <sheet xmlns:r="http://schemas.openxmlformats.org/officeDocument/2006/relationships" name="Organization, Basis of Presen24" sheetId="24" state="visible" r:id="rId24"/>
    <sheet xmlns:r="http://schemas.openxmlformats.org/officeDocument/2006/relationships" name="Related-Party Transactions - Ad" sheetId="25" state="visible" r:id="rId25"/>
    <sheet xmlns:r="http://schemas.openxmlformats.org/officeDocument/2006/relationships" name="Loss per Share of Common Stoc26" sheetId="26" state="visible" r:id="rId26"/>
    <sheet xmlns:r="http://schemas.openxmlformats.org/officeDocument/2006/relationships" name="Loss per Share of Common Stoc27" sheetId="27" state="visible" r:id="rId27"/>
    <sheet xmlns:r="http://schemas.openxmlformats.org/officeDocument/2006/relationships" name="Real Estate and Intangible As28" sheetId="28" state="visible" r:id="rId28"/>
    <sheet xmlns:r="http://schemas.openxmlformats.org/officeDocument/2006/relationships" name="Real Estate and Intangible As29" sheetId="29" state="visible" r:id="rId29"/>
    <sheet xmlns:r="http://schemas.openxmlformats.org/officeDocument/2006/relationships" name="Real Estate and Intangible As30" sheetId="30" state="visible" r:id="rId30"/>
    <sheet xmlns:r="http://schemas.openxmlformats.org/officeDocument/2006/relationships" name="Real Estate and Intangible As31" sheetId="31" state="visible" r:id="rId31"/>
    <sheet xmlns:r="http://schemas.openxmlformats.org/officeDocument/2006/relationships" name="Real Estate and Intangible As32" sheetId="32" state="visible" r:id="rId32"/>
    <sheet xmlns:r="http://schemas.openxmlformats.org/officeDocument/2006/relationships" name="Real Estate and Intangible As33" sheetId="33" state="visible" r:id="rId33"/>
    <sheet xmlns:r="http://schemas.openxmlformats.org/officeDocument/2006/relationships" name="Real Estate and Intangible As34" sheetId="34" state="visible" r:id="rId34"/>
    <sheet xmlns:r="http://schemas.openxmlformats.org/officeDocument/2006/relationships" name="Real Estate Dispositions, Hel35" sheetId="35" state="visible" r:id="rId35"/>
    <sheet xmlns:r="http://schemas.openxmlformats.org/officeDocument/2006/relationships" name="Real Estate Dispositions, Hel36" sheetId="36" state="visible" r:id="rId36"/>
    <sheet xmlns:r="http://schemas.openxmlformats.org/officeDocument/2006/relationships" name="Real Estate Dispositions, Hel37" sheetId="37" state="visible" r:id="rId37"/>
    <sheet xmlns:r="http://schemas.openxmlformats.org/officeDocument/2006/relationships" name="Real Estate Dispositions, Hel38" sheetId="38" state="visible" r:id="rId38"/>
    <sheet xmlns:r="http://schemas.openxmlformats.org/officeDocument/2006/relationships" name="Mortgage Notes Payable and Cr39" sheetId="39" state="visible" r:id="rId39"/>
    <sheet xmlns:r="http://schemas.openxmlformats.org/officeDocument/2006/relationships" name="Mortgage Notes Payable and Cr40" sheetId="40" state="visible" r:id="rId40"/>
    <sheet xmlns:r="http://schemas.openxmlformats.org/officeDocument/2006/relationships" name="Mortgage Notes Payable and Cr41" sheetId="41" state="visible" r:id="rId41"/>
    <sheet xmlns:r="http://schemas.openxmlformats.org/officeDocument/2006/relationships" name="Mortgage Notes Payable and Cr42" sheetId="42" state="visible" r:id="rId42"/>
    <sheet xmlns:r="http://schemas.openxmlformats.org/officeDocument/2006/relationships" name="Mortgage Notes Payable and Cr43" sheetId="43" state="visible" r:id="rId43"/>
    <sheet xmlns:r="http://schemas.openxmlformats.org/officeDocument/2006/relationships" name="Mortgage Notes Payable and Cr44" sheetId="44" state="visible" r:id="rId44"/>
    <sheet xmlns:r="http://schemas.openxmlformats.org/officeDocument/2006/relationships" name="Mortgage Notes Payable and Cr45" sheetId="45" state="visible" r:id="rId45"/>
    <sheet xmlns:r="http://schemas.openxmlformats.org/officeDocument/2006/relationships" name="Mortgage Notes Payable and Cr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Stockholders' and Mezzanine E49" sheetId="49" state="visible" r:id="rId49"/>
    <sheet xmlns:r="http://schemas.openxmlformats.org/officeDocument/2006/relationships" name="Stockholders' and Mezzanine E50" sheetId="50" state="visible" r:id="rId50"/>
    <sheet xmlns:r="http://schemas.openxmlformats.org/officeDocument/2006/relationships" name="Stockholders' and Mezzanine E51" sheetId="51" state="visible" r:id="rId51"/>
    <sheet xmlns:r="http://schemas.openxmlformats.org/officeDocument/2006/relationships" name="Subsequent Events - Monthly Dis"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GOOD</t>
  </si>
  <si>
    <t>Entity Registrant Name</t>
  </si>
  <si>
    <t>GLADSTONE COMMERCIAL CORP</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ASSETS</t>
  </si>
  <si>
    <t>Real estate, at cost</t>
  </si>
  <si>
    <t>Less: accumulated depreciation</t>
  </si>
  <si>
    <t>Total real estate, net</t>
  </si>
  <si>
    <t>Lease intangibles, net</t>
  </si>
  <si>
    <t>Real estate and related assets held for sale, net</t>
  </si>
  <si>
    <t>Cash and cash equivalents</t>
  </si>
  <si>
    <t>Restricted cash</t>
  </si>
  <si>
    <t>Funds held in escrow</t>
  </si>
  <si>
    <t>Deferred rent receivable, net</t>
  </si>
  <si>
    <t>Other assets</t>
  </si>
  <si>
    <t>TOTAL ASSETS</t>
  </si>
  <si>
    <t>LIABILITIES</t>
  </si>
  <si>
    <t>Mortgage notes payable, net</t>
  </si>
  <si>
    <t>[1]</t>
  </si>
  <si>
    <t>Borrowings under Revolver, net</t>
  </si>
  <si>
    <t>Borrowings under Term Loan, net</t>
  </si>
  <si>
    <t>Deferred rent liability, net</t>
  </si>
  <si>
    <t>Asset retirement obligation</t>
  </si>
  <si>
    <t>Accounts payable and accrued expenses</t>
  </si>
  <si>
    <t>Liabilities related to assets held for sale, net</t>
  </si>
  <si>
    <t>Due to Adviser and Administrator</t>
  </si>
  <si>
    <t>Other liabilities</t>
  </si>
  <si>
    <t>TOTAL LIABILITIES</t>
  </si>
  <si>
    <t>Commitments and contingencies</t>
  </si>
  <si>
    <t>[2]</t>
  </si>
  <si>
    <t xml:space="preserve"> </t>
  </si>
  <si>
    <t>MEZZANINE EQUITY</t>
  </si>
  <si>
    <t>Series D redeemable preferred stock, net, par value $0.001 per share; $25 per share liquidation preference; 6,000,000 shares authorized; and 3,007,293 and 2,917,458 shares issued and outstanding at June 30, 2017 and December 31, 2016, respectively</t>
  </si>
  <si>
    <t>[3]</t>
  </si>
  <si>
    <t>TOTAL MEZZANINE EQUITY</t>
  </si>
  <si>
    <t>STOCKHOLDERS’ EQUITY</t>
  </si>
  <si>
    <t>Series A and B redeemable preferred stock, par value $0.001 per share; $25 per share liquidation preference; 5,350,000 shares authorized and 2,264,000 shares issued and outstanding at March 31, 2018 and December 31, 2017, respectively</t>
  </si>
  <si>
    <t>Senior common stock, par value $0.001 per share; 4,450,000 shares authorized; and 892,031 and 904,819 shares issued and outstanding at March 31, 2018 and December 31, 2017, respectively</t>
  </si>
  <si>
    <t>Common stock, par value $0.001 per share, 34,200,000 shares authorized and 28,423,908 and 28,384,016 shares issued and outstanding at March 31, 2018 and December 31, 2017, respectively</t>
  </si>
  <si>
    <t>Additional paid in capital</t>
  </si>
  <si>
    <t>Accumulated other comprehensive income</t>
  </si>
  <si>
    <t>Distributions in excess of accumulated earnings</t>
  </si>
  <si>
    <t>TOTAL STOCKHOLDERS' EQUITY</t>
  </si>
  <si>
    <t>TOTAL LIABILITIES, MEZZANINE EQUITY AND STOCKHOLDERS’ EQUITY</t>
  </si>
  <si>
    <t>Refer to Note 2 "Related-Party Transactions"</t>
  </si>
  <si>
    <t>Refer to Note 7 “Commitments and Contingencies”</t>
  </si>
  <si>
    <t>Refer to Note 8 “Stockholders' and Mezzanine Equity”</t>
  </si>
  <si>
    <t>Condensed Consolidated Balance Sheets (Parenthetical) - $ / shares</t>
  </si>
  <si>
    <t>Senior common stock, par value (in dollars per share)</t>
  </si>
  <si>
    <t>Senior common stock, shares authorized</t>
  </si>
  <si>
    <t>Senior common stock, shares issued</t>
  </si>
  <si>
    <t>Senior common stock, shares outstanding</t>
  </si>
  <si>
    <t>Common stock, par value (in dollars per share)</t>
  </si>
  <si>
    <t>Common stock, shares authorized</t>
  </si>
  <si>
    <t>Common stock, shares issued</t>
  </si>
  <si>
    <t>Common stock, shares outstanding</t>
  </si>
  <si>
    <t>Series D Preferred Stock</t>
  </si>
  <si>
    <t>Mezzanine equity, par value (in dollars per share)</t>
  </si>
  <si>
    <t>Mezzanine equity, liquidation preference (in dollars per share)</t>
  </si>
  <si>
    <t>Mezzanine equity, shares authorized</t>
  </si>
  <si>
    <t>Mezzanine equity, shares issued</t>
  </si>
  <si>
    <t>Mezzanine equity, shares outstanding</t>
  </si>
  <si>
    <t>Series A and B Preferred Stock</t>
  </si>
  <si>
    <t>Redeemable preferred stock, par value (in dollars per share)</t>
  </si>
  <si>
    <t>Redeemable preferred stock, liquidation preference (in dollars per share)</t>
  </si>
  <si>
    <t>Redeemable preferred stock, shares authorized</t>
  </si>
  <si>
    <t>Redeemable preferred stock, shares issued</t>
  </si>
  <si>
    <t>Redeemable preferred stock, shares outstanding</t>
  </si>
  <si>
    <t>Condensed Consolidated Statements of Operations and Other Comprehensive Income - USD ($)</t>
  </si>
  <si>
    <t>Mar. 31, 2017</t>
  </si>
  <si>
    <t>Operating revenues</t>
  </si>
  <si>
    <t>Rental revenue</t>
  </si>
  <si>
    <t>Tenant recovery revenue</t>
  </si>
  <si>
    <t>Total operating revenues</t>
  </si>
  <si>
    <t>Operating expenses</t>
  </si>
  <si>
    <t>Depreciation and amortization</t>
  </si>
  <si>
    <t>Property operating expenses</t>
  </si>
  <si>
    <t>Base management fee</t>
  </si>
  <si>
    <t>Incentive fee</t>
  </si>
  <si>
    <t>Administration fee</t>
  </si>
  <si>
    <t>General and administrative</t>
  </si>
  <si>
    <t>Impairment charge</t>
  </si>
  <si>
    <t>Total operating expenses</t>
  </si>
  <si>
    <t>Other (expense) income</t>
  </si>
  <si>
    <t>Interest expense</t>
  </si>
  <si>
    <t>Gain on sale of real estate, net</t>
  </si>
  <si>
    <t>Other income</t>
  </si>
  <si>
    <t>Total other expense, net</t>
  </si>
  <si>
    <t>Net income</t>
  </si>
  <si>
    <t>Distributions attributable to Series A, B and D preferred stock</t>
  </si>
  <si>
    <t>Distributions attributable to senior common stock</t>
  </si>
  <si>
    <t>Net income available to common stockholders</t>
  </si>
  <si>
    <t>Earnings per weighted average share of common stock - basic &amp; diluted</t>
  </si>
  <si>
    <t>Loss attributable to common shareholders (in dollars per share)</t>
  </si>
  <si>
    <t>Weighted average shares of common stock outstanding</t>
  </si>
  <si>
    <t>Basic and Diluted (in shares)</t>
  </si>
  <si>
    <t>Distributions declared per common share (in dollars per share)</t>
  </si>
  <si>
    <t>Earnings per weighted average share of senior common stock (in dollars per share)</t>
  </si>
  <si>
    <t>Weighted average shares of senior common stock outstanding - basic (in shares)</t>
  </si>
  <si>
    <t>Comprehensive income</t>
  </si>
  <si>
    <t>Change in unrealized gain related to interest rate hedging instruments, net</t>
  </si>
  <si>
    <t>Other Comprehensive income</t>
  </si>
  <si>
    <t>Refer to Note 2 “Related-Party Transactions”</t>
  </si>
  <si>
    <t>Condensed Consolidated Statements of Cash Flows - USD ($)</t>
  </si>
  <si>
    <t>Cash flows from operating activities:</t>
  </si>
  <si>
    <t>Adjustments to reconcile net income to net cash provided by operating activities:</t>
  </si>
  <si>
    <t>Amortization of deferred financing costs</t>
  </si>
  <si>
    <t>Amortization of deferred rent asset and liability, net</t>
  </si>
  <si>
    <t>Amortization of discount and premium on assumed debt</t>
  </si>
  <si>
    <t>Asset retirement obligation expense</t>
  </si>
  <si>
    <t>Operating changes in assets and liabilities</t>
  </si>
  <si>
    <t>Increase in other assets</t>
  </si>
  <si>
    <t>Increase in deferred rent receivable</t>
  </si>
  <si>
    <t>Increase (decrease) in accounts payable, accrued expenses, and amount due Adviser and Administrator</t>
  </si>
  <si>
    <t>Increase in other liabilitie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Receipts from lenders for funds held in escrow</t>
  </si>
  <si>
    <t>Payments to lenders for funds held in escrow</t>
  </si>
  <si>
    <t>Receipts from tenants for reserves</t>
  </si>
  <si>
    <t>Payments to tenants from reserves</t>
  </si>
  <si>
    <t>Deposits on future acquisitions</t>
  </si>
  <si>
    <t>Deposits applied against acquisition of real estate investments</t>
  </si>
  <si>
    <t>Net cash (used in) provided by investing activities</t>
  </si>
  <si>
    <t>Cash flows from financing activities:</t>
  </si>
  <si>
    <t>Proceeds from issuance of equity</t>
  </si>
  <si>
    <t>Offering costs paid</t>
  </si>
  <si>
    <t>Retirement of senior common stock</t>
  </si>
  <si>
    <t>Borrowings under mortgage notes payable</t>
  </si>
  <si>
    <t>Payments for deferred financing costs</t>
  </si>
  <si>
    <t>Principal repayments on mortgage notes payable</t>
  </si>
  <si>
    <t>Borrowings from revolving credit facility</t>
  </si>
  <si>
    <t>Repayments on revolving credit facility</t>
  </si>
  <si>
    <t>Decrease in security deposits</t>
  </si>
  <si>
    <t>Distributions paid for common, senior common and preferred stock</t>
  </si>
  <si>
    <t>Net cash used in financing activities</t>
  </si>
  <si>
    <t>Net decrease in cash, cash equivalents, and restricted cash</t>
  </si>
  <si>
    <t>Cash, cash equivalents, and restricted cash at beginning of period</t>
  </si>
  <si>
    <t>Cash, cash equivalents, and restricted cash at end of period</t>
  </si>
  <si>
    <t>NON-CASH INVESTING AND FINANCING INFORMATION</t>
  </si>
  <si>
    <t>Tenant funded fixed asset improvements</t>
  </si>
  <si>
    <t>Unrealized gain related to interest rate hedging instruments, net</t>
  </si>
  <si>
    <t>Capital improvements included in accounts payable and accrued expenses</t>
  </si>
  <si>
    <t>Condensed Consolidated Statements of Cash Flows - Schedule of Cash, Cash Equivalents and Restricted Cash - USD ($) $ in Thousands</t>
  </si>
  <si>
    <t>Statement of Cash Flows [Abstract]</t>
  </si>
  <si>
    <t>Total cash, cash equivalents, and restricted cash shown in the condensed consolidated statement of cash flows</t>
  </si>
  <si>
    <t>Organization, Basis of Presentation and Significant Accounting Policies</t>
  </si>
  <si>
    <t>Organization, Consolidation and Presentation of Financial Statements [Abstract]</t>
  </si>
  <si>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office and industrial properties. On a selective basis, we may make long term industrial and commercial mortgage loans; however, we do not have any mortgage loans currently outstanding.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the "Operating Partnership"). All further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7 , as filed with the U.S. Securities and Exchange Commission on February 14, 2018 . The results of operations for the three months ended March 31, 2018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Critical Accounting Policies In preparation of our financial statements in accordance with GAAP, we apply certain critical accounting policies which require management to make judgments that are subjective in nature to make certain estimates and assumptions. Application of our accounting policies involves the exercise of judgment regarding the use of assumptions as to future uncertainties, and as a result, actual results could materially differ from these estimates. A summary of all of our significant accounting policies is provided in Note 1 to our consolidated financial statements included in our Annual Report on Form 10-K for the year ended December 31, 2017 . There were no material changes to our critical accounting policies during the three months ended March 31, 2018 . Recently Issued Accounting Pronouncements 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adopted this guidance for our annual and interim periods beginning January 1, 2018 and will use the modified retrospective method, under which the cumulative effect of initially applying the guidance is recognized at the date of initial application. Our adoption of this guidance did not have a material impact on our consolidated financial statements. Further, as discussed below, once the new guidance regarding the principles for the recognition measurement, presentation and disclosure of leases goes into effect on January 1, 2019, we expect the new revenue standard will apply to executory costs and other components of revenue due under leases that are deemed to be non-lease components (examples include common area maintenance and provision of utilities), even when the revenue for such activities is not separately stipulated in the lease. Revenue from these non-lease components, which were previously recognized on a straight-line basis under current lease guidance, would be recognized under the new revenue guidance as the related services are delivered. As a result, while our total revenue recognized over the lease term would not differ under the new guidance, the revenue recognition pattern could be different. We are currently evaluating the impact of revenue recognition from the adoption of the lease standard on our consolidated financial statements. In February 2016, the FASB issued Accounting Standards Update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e are evaluating the adoption of ASU 2016-02, but we expect the standard to minimally impact our consolidated financial statements as we currently have four operating ground lease arrangements with terms greater than one year for which we are the lessee, and we don't expect the purchase of properties with ground leases to be crucial to our acquisition strategy. We also expect our general and administrative expense to increase as the new standard requires us to expense non-incremental leasing costs that were previously capitalized to leasing commissions. ASU 2016-02 supersedes the previous leases standard, ASC 840 "Leases." The standard is effective on January 1, 2019, with early adoption permitted. We will adopt using the modified retrospective method, under which the cumulative effect of initially applying the guidance is recognized at the date of initial application. In August 2016, the FASB issued ASU 2016-15, "Statement of Cash Flows (Topic 230): Classification of Certain Cash Receipts and Cash Payments (a consensus of the Emerging Issues Task Force)," which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We adopted this guidance for the calendar year beginning January 1, 2018, and the standard requires retrospective adoption. The adoption of this guidance did not have a material impact on our consolidated financial statements, as we have not historically completed transactions contemplated in this update. In November 2016, the FASB issued ASU 2016-18, "Statement of Cash Flows (Topic 230): Restricted Cash (a consensus of the FASB Emerging Issues Task Force)," which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 total amounts shown on the statement of cash flows. We adopted this guidance for the calendar year beginning January 1, 2018, and the standard requires retrospective adoption. We do not expect the adoption of this guidance to have a material impact on our consolidated financial statements. In February 2017, the FASB issued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nd partial sales of real estate assets will now be subject to the same de-recognition model as all other nonfinancial assets. We adopted this guidance for the calendar year beginning January 1, 2018, and the standard requires retrospective adoption. We do not expect the adoption of this guidance to have a material impact on our consolidated financial statements, as we typically complete fee simple sales, with no continuing involvement.</t>
  </si>
  <si>
    <t>Related-Party Transactions</t>
  </si>
  <si>
    <t>Related Party Transactions [Abstract]</t>
  </si>
  <si>
    <t>Related-Party Transactions Gladstone Management and Gladstone Administration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David Gladstone, our chairman and chief executive officer. Two of our executive officers, Mr. Gladstone and Mr. Terry Brubaker (our vice chairman and chief operating officer) serve as directors and executive officers of our Adviser and our Administrator. Our president, Mr. Robert Cutlip, is an executive managing director of our Adviser. Mr. Michael LiCalsi, our general counsel and secretary, serves as our Administrator’s president, general counsel and secretary.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s of March 31, 2018 and December 31, 2017 , $ 2.4 million and $2.3 million , respectively, were collectively due to our Adviser and Administrator. Base Management Fee On January 10, 2017, we entered into a Fourth Amended and Restated Investment Advisory Agreement with the Adviser, effective as of October 1, 2016. Our entrance into the Advisory Agreement and each subsequent amendment thereof (including the fourth amendment completed in January of 2017) was approved unanimously by our Board of Directors. Our Board of Directors also reviews and considers renewing the Advisory Agreement each July. During its July 2017 meeting, our Board of Directors reviewed and renewed the Advisory Agreement for an additional year, through August 31, 2018. Under the Advisory Agreement, the calculation of the annual base management fee equals 1.5% of our adjusted total stockholders’ equity, which is our total stockholders’ equity plus total mezzanine equity (before giving effect to the base management fee and incentive fee), adjusted to exclude the effect of any unrealized gains or losses that do not affect realized net income (including impairment charges) and adjusted for any one-time events and certain non-cash items (the later to occur for a given quarter only upon the approval of our Compensation Committee). The fee is calculated and accrued quarterly as 0.375% per quarter of such adjusted total stockholders’ equity figure. Our Adviser does not charge acquisition or disposition fees when we acquire or dispose of properties, as is common in other externally managed REITs; however, our Adviser may earn fee income from our borrowers, tenants or other sources. For the three months ended March 31, 2018 and 2017 , we recorded a base management fee of $1.3 million and $1.2 million , respectively.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hurdle rate. The Adviser will receive 15.0% of the amount of our pre-incentive fee Core FFO that exceeds the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For the three months ended March 31, 2018 and 2017 , we recorded an incentive fee of $0.7 million and $0.6 million , respectively. The Adviser did not waive any portion of the incentive fee for the three months ended March 31, 2018 or 2017 . Capital Gain Fee Under the Advisory Agreement, we will pay to the Adviser a capital gains-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which is calculated as the original acquisition price plus any subsequent non-reimbursed capital improvements). At the end of the fiscal year, if this number is positive, then the capital gain fee payable for such time period shall equal 15.0% of such amount. No capital gain fee was recognized during the three months ended March 31, 2018 or 2017 . Termination Fee The Advisory Agreement includes a termination fee whereby, in the event of our termination thereof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For the three months ended March 31, 2018 and 2017 , we recorded an administration fee of $0.4 million and $0.4 million , respectively. Gladstone Securities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Mr.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the "Financing Arrangement Agreement").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02 million during the three months ended March 31, 2018 , which are included in mortgage notes payable, net, in the condensed consolidated balance sheets, or 0.25% of the mortgage principal secured, and did not pay financing fees to Gladstone Securities during the three months ended March 31, 2017 . Our Board of Directors renewed the Financing Arrangement Agreement for an additional year, through August 31, 2018, at its July 2017 meeting.</t>
  </si>
  <si>
    <t>Loss per Share of Common Stock</t>
  </si>
  <si>
    <t>Earnings Per Share [Abstract]</t>
  </si>
  <si>
    <t>Earnings per Share of Common Stock The following tables set forth the computation of basic and diluted earnings per share of common stock for the three months ended March 31, 2018 and 2017 . We computed basic earnings per share for the three months ended March 31, 2018 and 2017 using the weighted average number of shares outstanding during the periods. Diluted earnings per share for the three months ended March 31, 2018 and 2017 , reflects additional shares of common stock, related to our convertible senior common stock (th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March 31, 2018 2017 Calculation of basic earnings per share of common stock: Net income available to common stockholders $ 1,791 $ 1,735 Denominator for basic weighted average shares of common stock 28,420,995 24,963,926 Basic earnings per share of common stock $ 0.06 $ 0.07 Calculation of diluted earnings per share of common stock: Net income available to common stockholders $ 1,791 $ 1,735 Add: income impact of assumed conversion of senior common stock (1) — — Net income available to common stockholders plus assumed conversions (1) $ 1,791 $ 1,735 Denominator for basic weighted average shares of common stock 28,420,995 24,963,926 Effect of convertible Senior Common Stock (1) — — Denominator for diluted weighted average shares of common stock (1) 28,420,995 24,963,926 Diluted earnings per share of common stock $ 0.06 $ 0.07 (1) We excluded shares of Senior Common Stock that are convertible into shares of our common stock in the amount of 745,000 and 798,388 from the calculation of diluted earnings per share for the three months ended March 31, 2018 and 2017 , respectively, because it was anti-dilutive.</t>
  </si>
  <si>
    <t>Real Estate and Intangible Assets</t>
  </si>
  <si>
    <t>Real Estate [Abstract]</t>
  </si>
  <si>
    <t>Real Estate and Intangible Assets Real Estate The following table sets forth the components of our investments in real estate as of March 31, 2018 and December 31, 2017 , excluding real estate held for sale as of March 31, 2018 and December 31, 2017 (dollars in thousands): March 31, 2018 December 31, 2017 Real estate: Land $ 122,000 $ 121,783 Building and improvements 718,948 708,948 Tenant improvements 63,736 63,122 Accumulated depreciation (155,899 ) (149,417 ) Real estate, net $ 748,785 $ 744,436 Real estate depreciation expense on building and tenant improvements was $ 7.3 million and $6.4 million for the three months ended March 31, 2018 and 2017 , respectively. Acquisitions We acquired one property during the three months ended March 31, 2018 , and zero properties during the three months ended March 31, 2017 , which is summarized below (dollars in thousands): Three Months Ended Square Footage Lease Term Purchase Price Acquisition Expenses Annualized GAAP Rent March 31, 2018 (1) 127,444 9.8 Years $ 14,341 $ 91 $ 1,087 (1) On March 9, 2018 , we acquired a 127,444 square foot property in Vance, Alabama for $14.3 million . The annualized GAAP rent on the 9.8 year lease is $1.1 million . (2) We accounted for this transaction under ASU 2017-01, "Clarifying the Definition of a Business." As a result, we treated our acquisition during the three months ended March 31, 2018 as an asset acquisition rather than a business combination. As a result of this treatment, we capitalized $0.1 million of acquisition costs that would otherwise have been expensed under business combination treatment. We determined the fair value of assets acquired and liabilities assumed related to the property acquired during the three months ended March 31, 2018 as follows (dollars in thousands): Three months ended March 31, 2018 Acquired assets and liabilities Purchase price Land $ 459 Building 11,609 Tenant Improvements 615 In-place Leases 509 Leasing Costs 534 Customer Relationships 566 Above Market Leases 49 Total Purchase Price $ 14,341 Significant Real Estate Activity on Existing Assets During the three months ended March 31, 2018 and 2017 , we executed one and zero new leases, respectively, which is summarized below (dollars in thousands): Three Months Ended Aggregate Square Footage Weighted Average Lease Term Aggregate Annualized GAAP Rent Aggregate Leasing Commissions March 31, 2018 34,441 3.6 years $ 97 $ 14 Intangible Assets The following table summarizes the carrying value of intangible assets, liabilities and the accumulated amortization for each intangible asset and liability class as of March 31, 2018 and December 31, 2017 , excluding real estate held for sale as of March 31, 2018 and December 31, 2017 (dollars in thousands): March 31, 2018 December 31, 2017 Lease Intangibles Accumulated Amortization Lease Intangibles Accumulated Amortization In-place leases $ 80,638 $ (34,902 ) $ 80,355 $ (33,201 ) Leasing costs 56,147 (24,186 ) 55,695 (23,016 ) Customer relationships 59,276 (20,672 ) 58,892 (19,798 ) $ 196,061 $ (79,760 ) $ 194,942 $ (76,015 ) Deferred Rent Receivable/(Liability) Accumulated (Amortization)/Accretion Deferred Rent Receivable/(Liability) Accumulated (Amortization)/Accretion Above market leases $ 14,474 $ (8,200 ) $ 14,425 $ (7,962 ) Below market leases and deferred revenue (26,752 ) 10,974 (26,725 ) 10,475 $ (12,278 ) $ 2,774 $ (12,300 ) $ 2,513 Total amortization expense related to in-place leases, leasing costs and customer relationship lease intangible assets was $ 4.2 million and $3.5 million for the three months ended March 31, 2018 and 2017 , respectively, and is included in depreciation and amortization expense in the condensed consolidated statements of operations and comprehensive income. Total amortization related to above-market lease values was $ 0.2 million and $0.1 million for the three months ended March 31, 2018 and 2017 , respectively, and is included in rental revenue in the condensed consolidated statements of operations and comprehensive income. Total amortization related to below-market lease values was $ 0.5 million and $0.3 million for the three months ended March 31, 2018 and 2017 , respectively, and is included in rental revenue in the condensed consolidated statements of operations and comprehensive income. The weighted average amortization periods in years for the intangible assets acquired during the three months ended March 31, 2018 were as follows: Intangible Assets &amp; Liabilities 2018 In-place leases 9.8 Leasing costs 9.8 Customer relationships 14.8 Above market leases 9.8 All intangible assets &amp; liabilities 11.1</t>
  </si>
  <si>
    <t>Real Estate Dispositions, Held for Sale and Impairment Charges</t>
  </si>
  <si>
    <t>Real Estate Dispositions, Held for Sale and Impairment Charges Real Estate Dispositions During the three months ended March 31, 2018 , we continued to execute our capital recycling program, whereby we sold non-core properties and redeployed proceeds to fund property acquisitions in our target secondary growth markets, as well as repay outstanding debt. During the three months ended March 31, 2018 , we sold two non-core properties located in Arlington, Texas and Tewksbury, Massachusetts, which are summarized in the table below (dollars in thousands): Aggregate Square Footage Sold Aggregate Sales Price Aggregate Sales Costs Aggregate Gain on Sale of Real Estate, net 166,200 $ 11,100 $ 327 $ 1,844 Our dispositions during the three months ended March 31, 2018 were not classified as discontinued operations because they did not represent a strategic shift in operations, nor will they have a major effect on our operations and financial results. Accordingly, the operating results of these properties are included within continuing operations for all periods reported. The table below summarizes the components of operating income from the real estate and related assets disposed of during the three months ended March 31, 2018 , and 2017 (dollars in thousands): For the three months ended March 31, 2018 2017 Operating revenue $ 93 $ 280 Operating expense 149 142 Other income (expense), net 1,844 (1) — Income from real estate and related assets sold $ 1,788 $ 138 (1) Includes a $1.8 million gain on sale of real estate, net on two properties. Real Estate Held for Sale At March 31, 2018 , we had one property classified as held for sale, located in South Hadley, Massachusetts. We have identified a prospective buyer for this property, and we are currently negotiating a purchase and sale agreement. At December 31, 2017 , we had two properties classified as held for sale, located in Arlington, Texas and Tewksbury, Massachusetts. Both of these properties were sold during the three months ended March 31, 2018 . The table below summarizes the components of the assets and liabilities held for sale reflected on the accompanying condensed consolidated balance sheets (dollars in thousands): March 31, 2018 December 31, 2017 Assets Held for Sale Real estate, at cost $ 2,287 $ 12,997 Less: accumulated depreciation 857 3,970 Total real estate held for sale, net 1,430 9,027 Lease intangibles, net 2 9 Deferred rent receivable, net — 10 Total Assets Held for Sale $ 1,432 $ 9,046 Liabilities Held for Sale Asset retirement obligation $ 297 $ 114 Total Liabilities Held for Sale $ 297 $ 114 Impairment Charges We evaluated our portfolio for triggering events to determine if any of our held and used assets were impaired during the three months ended March 31, 2018 and did no t identify any held and used assets which were impaired. We classified one property as held for sale at March 31, 2018 . We performed an analysis of the property classified as held for sale, and compared the fair market value of the asset less selling costs against the carrying value of assets available for sale. We did no t record an impairment charge during the three months ended March 31, 2018 , as the fair market value was greater than the carrying value. Fair market value for this asset was calculated using Level 3 inputs (defined in Note 6 "Mortgage Notes Payable and Credit Facility"), which were determined using comparable asset sale data from the respective asset location as well as negotiations with a prospective buyer. We continue to evaluate our properties on a quarterly basis for changes that could create the need to record impairment. Future impairment losses may result, and could be significant, should market conditions deteriorate in the markets in which we hold our assets or we are unable to secure leases at terms that are favorable to us, which could impact the estimated cash flow of our properties over the period in which we plan to hold our properties. Additionally, changes in management’s decisions to either own and lease long-term or sell a particular asset will have an impact on this analysis. We recognized $3.7 million of impairment charges on two properties during the three months ended March 31, 2017 . These properties were impaired through our held for sale carrying value analysis, during the three months ended March 31, 2017 , and we concluded that the fair market value less selling costs was below the carrying value of the respective properties. We sold both of these properties during the year ended December 31, 2017.</t>
  </si>
  <si>
    <t>Mortgage Notes Payable and Credit Facility</t>
  </si>
  <si>
    <t>Debt Disclosure [Abstract]</t>
  </si>
  <si>
    <t>Mortgage Notes Payable and Credit Facility Our mortgage notes payable and Credit Facility as of March 31, 2018 and December 31, 2017 are summarized below (dollars in thousands): Encumbered properties at Carrying Value at Stated Interest Rates at Scheduled Maturity Dates at March 31, 2018 March 31, 2018 December 31, 2017 March 31, 2018 March 31, 2018 Mortgage and other secured loans: Fixed rate mortgage loans 48 $ 380,691 $ 383,189 (1) (2) Variable rate mortgage loans 18 62,088 69,302 (3) (2) Premiums and discounts, net - (351 ) (281 ) N/A N/A Deferred financing costs, mortgage loans, net - (4,721 ) (4,830 ) N/A N/A Total mortgage notes payable, net 66 $ 437,707 $ 447,380 (4) Variable rate revolving credit facility 32 (6) $ 32,700 $ 21,400 LIBOR + 1.75% 10/27/2021 Deferred financing costs, revolving credit facility - (635 ) (685 ) N/A N/A Total revolver, net 32 $ 32,065 $ 20,715 Variable rate term loan facility - (6) $ 75,000 $ 75,000 LIBOR + 1.70% 10/27/2022 Deferred financing costs, term loan facility - (444 ) (468 ) N/A N/A Total term loan, net N/A $ 74,556 $ 74,532 Total mortgage notes payable and credit facility 98 $ 544,328 $ 542,627 (5) (1) Interest rates on our fixed rate mortgage notes payable vary from 3.55% to 6.63% . (2) We have 45 mortgage notes payable with maturity dates ranging from 7/1/2018 through 7/1/2045 . (3) Interest rates on our variable rate mortgage notes payable vary from one month LIBOR + 2.25% to one month LIBOR + 2.75% . At March 31, 2018 , one month LIBOR was approximately 1.88% . (4) The weighted average interest rate on the mortgage notes outstanding at March 31, 2018 was approximately 4.59% . (5) The weighted average interest rate on all debt outstanding at March 31, 2018 was approximately 4.40% . (6) The amount we may draw under our senior unsecured revolving credit facility ("Revolver") and term loan facility ("Term Loan") is based on a percentage of the fair value of a combined pool of 32 unencumbered properties as of March 31, 2018 . We refer to the Revolver and Term Loan collectively herein as the Credit Facility. N/A - Not Applicable Mortgage Notes Payable As of March 31, 2018 , we had 45 mortgage notes payable, collateralized by a total of 66 properties with a net book value of $648.4 million .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have full recourse for $11.7 million of the mortgages notes payable, net or 2.7% of the outstanding balance. We will also indemnify lenders against claims resulting from the presence of hazardous substances or activity involving hazardous substances in violation of environmental laws on a property. During the three months ended March 31, 2018 , we repaid one mortgage collateralized by one property and partially repaid one mortgage collateralized by two properties, releasing one of the collateralized properties, which are summarized below (dollars in thousands): Variable Rate Debt Repaid Interest Rate on Variable Rate Debt Repaid Fixed Rate Debt Repaid Interest Rate on Fixed Rate Debt Repaid $ 6,738 LIBOR + 2.25% $ 9,444 5.75 % During the three months ended March 31, 2018 , we issued one mortgage, collateralized by one property, which is summarized in the table below (dollars in thousands): Debt Issued Interest Rate on Debt $ 9,380 (1) 4.58% (2) (1) We issued $9.4 million of swapped to fixed rate debt in connection with one property with a maturity date of March 1, 2023 . (2) We entered into an interest rate swap and will be paying an all in fixed rate of 4.58% . We made payments of $0.2 million and $0.02 million for deferred financing costs during the three months ended March 31, 2018 and 2017 , respectively. Scheduled principal payments of mortgage notes payable for the remainder of 2018 , and each of the five succeeding fiscal years and thereafter are as follows (dollars in thousands): Year Scheduled Principal Payments Nine Months Ending December 31, 2018 $ 36,286 2019 47,602 2020 19,519 2021 33,506 2022 97,333 2023 69,225 Thereafter 139,308 Total $ 442,779 (1) (1) This figure does not include $0.4 million of premiums and (discounts), net, and $4.7 million of deferred financing costs, which are reflected in mortgage notes payable, net on the condensed consolidated balance sheets.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 and Interest Rate Swap Agreement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 in the absence of observable market data, using estimates of value including estimated remaining life, counterparty credit risk, current market yield and interest rate spreads of similar securities as of the measurement date. At March 31, 2018 and December 31, 2017 , our interest rate cap agreements and interest rate swap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densed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The following table summarizes the interest rate caps at March 31, 2018 and December 31, 2017 (dollars in thousands): March 31, 2018 December 31, 2017 Aggregate Cost Aggregate Notional Amount Aggregate Fair Value Aggregate Notional Amount Aggregate Fair Value $ 1,171 (1) $ 136,229 $ 959 $ 143,512 $ 504 (1) We have entered into various interest rate cap agreements on variable rate debt with LIBOR caps ranging from 2.50% to 3.00% . We entered into an interest rate swap agreement in connection with a mortgage obtained on a Columbus, Ohio property, whereby we will pay our counterparty an interest rate equivalent to 2.83% on a monthly basis, and receive payments from our counterparty equivalent to one month LIBOR. The fair value of our interest rate swap agreement is recorded in Other assets on our accompanying condensed consolidated balance sheets. We have designated our interest rate swap as a cash flow hedge, and we record changes in the fair value of the interest rate swap agreement to accumulated other comprehensive income on the condensed consolidated balance sheets. We record changes in fair value on a quarterly basis, using current market valuations at quarter end. The fair market value at March 31, 2018 was $(0.1) million . The swap has a notional value equal to the debt we issued of $9.4 million , and has a termination date of March 1, 2023 , which is also the maturity date of the issued debt. The following tables present the impact of our derivative instruments in the condensed consolidated financial statements (dollars in thousands): Amount of Gain recognized in Comprehensive Income Three Months Ended March 31, Three Months Ended March 31, 2018 2017 Derivatives in cash flow hedging relationships Interest rate caps $ 373 $ — Interest rate swap 122 — Total $ 495 $ — The following table sets forth certain information regarding our derivative instruments (dollars in thousands): Asset Derivatives Fair Value at Derivatives Designated as Hedging Instruments Balance Sheet Location March 31, 2018 December 31, 2017 Interest rate caps Other assets $ 823 $ 450 Derivatives Not Designated as Hedging Instruments Interest rate caps Other assets $ 136 54 Total derivatives $ 959 $ 504 The fair value of all mortgage notes payable outstanding as of March 31, 2018 was $440.5 million , as compared to the carrying value stated above of $442.8 million .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On August 7, 2013, we procured our Revolver with KeyBank National Association (“KeyBank”) (serving as revolving lender, a letter of credit issuer and an administrative agent). In October 2015, we expanded our Revolver to $85.0 million and entered into a Term Loan whereby we added a $25.0 million , five -year Term Loan subject to the same leverage tiers as the Revolver, with the interest rate at each leverage tier being five basis points lower. We have the option to repay the Term Loan in full, or in part, at any time without penalty or premium prior to the maturity date. On October 27, 2017, we amended our existing Credit Facility. The Term Loan component of the Credit Facility was increased from $25.0 million , to $75.0 million , with the Revolver commitment remaining at $85.0 million . The Term Loan has a new five -year term, with a maturity date of October 27, 2022, and the Revolver has a new four -year term, with a maturity date of October 27, 2021. The interest rate for the Credit Facility was reduced by 25 basis points at each of the leverage tiers. We entered into interest rate cap agreements on the amended Term Loan, which cap LIBOR at 2.75% . We used the net proceeds of the amended Credit Facility to repay all previously existing borrowings under the Revolver. We incurred fees of approximately $0.9 million in connection with the Credit Facility amendment. The bank syndicate is now comprised of KeyBank, Fifth Third Bank, US Bank National Association and The Huntington National Bank. As of March 31, 2018 , there was $107.7 million outstanding under our Credit Facility at a weighted average interest rate of approximately 3.60% and $1.0 million outstanding under letters of credit at a weighted average interest rate of 1.75% . As of March 31, 2018 , the maximum additional amount we could draw under the Revolver was $46.3 million . We were in compliance with all covenants under the Credit Facility as of March 31, 2018 . The amount outstanding under the Credit Facility approximates fair value as of March 31, 2018 .</t>
  </si>
  <si>
    <t>Commitments and Contingencies</t>
  </si>
  <si>
    <t>Commitments and Contingencies Disclosure [Abstract]</t>
  </si>
  <si>
    <t>Commitments and Contingencies Ground Leases We are obligated as lessee under four ground leases. Future minimum rental payments due under the terms of these leases as of March 31, 2018 are as follows (dollars in thousands): Year Minimum Rental Payments Due Nine Months Ending December 31, 2018 $ 349 2019 465 2020 466 2021 392 2022 319 2023 322 Thereafter 3,914 Total $ 6,227 Expenses recorded in connection to rental expense incurred for the properties listed above during the three months ended March 31, 2018 and 2017 were $0.1 million and $0.1 million , respectively. Rental expenses are reflected in property operating expenses on the condensed consolidated statements of operations and comprehensive income. Letters of Credit As of March 31, 2018 , there was $1.0 million outstanding under letters of credit. These letters of credit are not reflected on our condensed consolidated balance sheets.</t>
  </si>
  <si>
    <t>Stockholders' and Mezzanine Equity</t>
  </si>
  <si>
    <t>Equity [Abstract]</t>
  </si>
  <si>
    <t>Stockholders’ and Mezzanine Equity Stockholders’ Equity The following table summarizes the changes in our stockholders’ equity for the three months ended March 31, 2018 (dollars in thousands): Series A and B Preferred Stock Common Stock Senior Common Stock Series A and B Preferred Stock Senior Common Stock Common Stock Additional Paid in Capital Accumulated Other Comprehensive Income Distributions in Excess of Accumulated Earnings Total Stockholders' Equity Balance at December 31, 2017 2,264,000 28,384,016 904,819 $ 2 $ 1 $ 28 $ 534,790 $ 35 $ (268,058 ) $ 266,798 Issuance of Series A and B preferred stock and common stock, net — 31,011 — — — — 643 — — 643 Conversion of senior common stock to common stock — 8,881 (10,522 ) — — — — — — — Retirement of senior common stock, net — — (2,266 ) — — — (34 ) — — (34 ) Distributions declared to common, senior common and preferred stockholders — — — — — — — — (13,474 ) (13,474 ) Comprehensive income — — — — — — — 495 — 495 Net income — — — — — — — — 4,605 4,605 Balance at March 31, 2018 2,264,000 28,423,908 892,031 $ 2 $ 1 $ 28 $ 535,399 $ 530 $ (276,927 ) $ 259,033 Distributions We paid the following distributions per share for the three months ended March 31, 2018 and 2017 : For the three months ended March 31, 2018 2017 Common Stock $ 0.375 $ 0.375 Senior Common Stock 0.2625 0.2625 Series A Preferred Stock 0.4843749 0.4843749 Series B Preferred Stock 0.46875 0.46875 Series D Preferred Stock 0.4374999 0.4374999 Recent Activity Common Stock ATM Program During the three months ended March 31, 2018 , we sold 0.03 million shares of common stock, raising $0.6 million in net proceeds under our common ATM program with Cantor Fitzgerald (the "Common Stock ATM Program"). As of March 31, 2018 , we had a remaining capacity to sell up to $85.6 million of common stock under the Common Stock ATM Program. Series A and B Preferred Stock ATM Programs Under our open market sales agreement with Cantor Fitzgerald (the “Series A and B Preferred ATM Program”), we may, from time to time, offer to sell (i) shares of our 7.75% Series A Cumulative Redeemable Preferred Stock (“Series A Preferred”), and (ii) shares of our 7.50% Series B Cumulative Redeemable Preferred Stock (“Series B Preferred”), having an aggregate offering price of up to $40.0 million , through Cantor Fitzgerald, acting as sales agent and/or principal. We did not sell any shares of our Series A Preferred or Series B Preferred during the three months ended March 31, 2018 . As of March 31, 2018 , we had a remaining capacity to sell up to $37.2 million of preferred stock under the Series A and B Preferred ATM Program. Mezzanine Equity The 7.00% Series D Cumulative Redeemable Preferred Stock (“Series D Preferred”), is classified as mezzanine equity in our condensed consolidated balance sheets because it is redeemable at the option of the shareholder upon a change of control of greater than 50% in accordance with ASC 480-10-S99 “Distinguishing Liabilities from Equity,” which requires mezzanine equity classification for preferred stock issuances with redemption features which are outside of the control of the issuer. A change in control of our company, outside of our control, is only possible if a tender offer is accepted by over 90% of our shareholders. All other change in control situations would require input from our Board of Directors. We will periodically evaluate the likelihood that a change of control greater than 50% will take place, and if we deem this probable, we would adjust the Series D Preferred presented in mezzanine equity to their redemption value, with the offset to gain (loss) on extinguishment. We currently believe the likelihood of a change of control greater than 50% is remote. Under our open market sales agreement with Cantor Fitzgerald (the “Series D Preferred ATM Program”), we may, from time to time, offer to sell shares of our Series D Preferred, having an aggregate offering price of up to $50.0 million , through Cantor Fitzgerald, acting as sales agent and/or principal. During the three months ended March 31, 2018 , we sold approximately 0.04 million shares of our Series D Preferred for net proceeds of $ 0.9 million . As of March 31, 2018 , we had a remaining capacity to sell up to $ 19.9 million of Series D Preferred under the Series D Preferred ATM Program.</t>
  </si>
  <si>
    <t>Subsequent Events</t>
  </si>
  <si>
    <t>Subsequent Events [Abstract]</t>
  </si>
  <si>
    <t>Subsequent Events Distributions On April 10, 2018 , our Board of Directors declared the following monthly distributions for the months of April , May and June of 2018 : Record Date Payment Date Common Stock Distributions per Share Series A Preferred Distributions per Share Series B Preferred Distributions per Share Series D Preferred Distributions per Share April 20, 2018 April 30, 2018 $ 0.125 $ 0.1614583 $ 0.15625 $ 0.1458333 May 22, 2018 May 31, 2018 0.125 0.1614583 0.15625 0.1458333 June 20, 2018 June 29, 2018 0.125 0.1614583 0.15625 0.1458333 $ 0.375 $ 0.4843749 $ 0.46875 $ 0.4374999 Senior Common Stock Distributions Payable to the Holders of Record During the Month of: Payment Date Distribution per Share April May 7, 2018 $ 0.0875 May June 7, 2018 0.0875 June July 9, 2018 0.0875 $ 0.2625 Amendment to Articles of Incorporation On April 11, 2018, we filed with the Maryland State Department of Assessments and Taxation an Articles Supplementary reclassifying 3,500,000 authorized but unissued shares of our convertible Senior Common Stock, as authorized but unissued shares of our common stock. As a result of the reclassification, there were 57,969 authorized but unissued shares of Senior Common Stock remaining. On April 11, 2018, we also filed with the Maryland State Department of Assessments and Taxation an Articles of Amendment to increase our authorized common stock to 87,700,000 shares. Financing Activity On April 18, 2018, we extended the maturity dates on two variable rate mortgage notes totaling $13.0 million from July 2018 to July 2020. ATM Equity Activity Subsequent to March 31, 2018 and through May 1, 2018 , we raised $1.0 million in net proceeds from the sale of 38,708 shares of Series D Preferred Stock in our Series D Preferred ATM Program. We made no sales under our Common Stock ATM Program or Series A and B Preferred Stock ATM Program subsequent to March 31, 2018 and through May 1, 2018 .</t>
  </si>
  <si>
    <t>Organization, Basis of Presentation and Significant Accounting Policies (Policies)</t>
  </si>
  <si>
    <t>Interim Financial Information</t>
  </si>
  <si>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7 , as filed with the U.S. Securities and Exchange Commission on February 14, 2018 . The results of operations for the three months ended March 31, 2018 are not necessarily indicative of the results that may be expected for other interim periods or for the full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Critical Accounting Policies</t>
  </si>
  <si>
    <t>Critical Accounting Policies In preparation of our financial statements in accordance with GAAP, we apply certain critical accounting policies which require management to make judgments that are subjective in nature to make certain estimates and assumptions. Application of our accounting policies involves the exercise of judgment regarding the use of assumptions as to future uncertainties, and as a result, actual results could materially differ from these estimates. A summary of all of our significant accounting policies is provided in Note 1 to our consolidated financial statements included in our Annual Report on Form 10-K for the year ended December 31, 2017 . There were no material changes to our critical accounting policies during the three months ended March 31, 2018</t>
  </si>
  <si>
    <t>Recently Issued Accounting Pronouncements</t>
  </si>
  <si>
    <t>Recently Issued Accounting Pronouncements 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adopted this guidance for our annual and interim periods beginning January 1, 2018 and will use the modified retrospective method, under which the cumulative effect of initially applying the guidance is recognized at the date of initial application. Our adoption of this guidance did not have a material impact on our consolidated financial statements. Further, as discussed below, once the new guidance regarding the principles for the recognition measurement, presentation and disclosure of leases goes into effect on January 1, 2019, we expect the new revenue standard will apply to executory costs and other components of revenue due under leases that are deemed to be non-lease components (examples include common area maintenance and provision of utilities), even when the revenue for such activities is not separately stipulated in the lease. Revenue from these non-lease components, which were previously recognized on a straight-line basis under current lease guidance, would be recognized under the new revenue guidance as the related services are delivered. As a result, while our total revenue recognized over the lease term would not differ under the new guidance, the revenue recognition pattern could be different. We are currently evaluating the impact of revenue recognition from the adoption of the lease standard on our consolidated financial statements. In February 2016, the FASB issued Accounting Standards Update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e are evaluating the adoption of ASU 2016-02, but we expect the standard to minimally impact our consolidated financial statements as we currently have four operating ground lease arrangements with terms greater than one year for which we are the lessee, and we don't expect the purchase of properties with ground leases to be crucial to our acquisition strategy. We also expect our general and administrative expense to increase as the new standard requires us to expense non-incremental leasing costs that were previously capitalized to leasing commissions. ASU 2016-02 supersedes the previous leases standard, ASC 840 "Leases." The standard is effective on January 1, 2019, with early adoption permitted. We will adopt using the modified retrospective method, under which the cumulative effect of initially applying the guidance is recognized at the date of initial application. In August 2016, the FASB issued ASU 2016-15, "Statement of Cash Flows (Topic 230): Classification of Certain Cash Receipts and Cash Payments (a consensus of the Emerging Issues Task Force)," which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We adopted this guidance for the calendar year beginning January 1, 2018, and the standard requires retrospective adoption. The adoption of this guidance did not have a material impact on our consolidated financial statements, as we have not historically completed transactions contemplated in this update. In November 2016, the FASB issued ASU 2016-18, "Statement of Cash Flows (Topic 230): Restricted Cash (a consensus of the FASB Emerging Issues Task Force)," which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 total amounts shown on the statement of cash flows. We adopted this guidance for the calendar year beginning January 1, 2018, and the standard requires retrospective adoption. We do not expect the adoption of this guidance to have a material impact on our consolidated financial statements. In February 2017, the FASB issued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nd partial sales of real estate assets will now be subject to the same de-recognition model as all other nonfinancial assets. We adopted this guidance for the calendar year beginning January 1, 2018, and the standard requires retrospective adoption. We do not expect the adoption of this guidance to have a material impact on our consolidated financial statements, as we typically complete fee simple sales, with no continuing involvement.</t>
  </si>
  <si>
    <t>Fair Value Measurements and Disclosures</t>
  </si>
  <si>
    <t>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 in the absence of observable market data, using estimates of value including estimated remaining life, counterparty credit risk, current market yield and interest rate spreads of similar securities as of the measurement date.</t>
  </si>
  <si>
    <t>Loss per Share of Common Stock (Tables)</t>
  </si>
  <si>
    <t>Basic and Diluted Loss Per Share of Common Stock</t>
  </si>
  <si>
    <t xml:space="preserve">The following tables set forth the computation of basic and diluted earnings per share of common stock for the three months ended March 31, 2018 and 2017 . We computed basic earnings per share for the three months ended March 31, 2018 and 2017 using the weighted average number of shares outstanding during the periods. Diluted earnings per share for the three months ended March 31, 2018 and 2017 , reflects additional shares of common stock, related to our convertible senior common stock (th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March 31, 2018 2017 Calculation of basic earnings per share of common stock: Net income available to common stockholders $ 1,791 $ 1,735 Denominator for basic weighted average shares of common stock 28,420,995 24,963,926 Basic earnings per share of common stock $ 0.06 $ 0.07 Calculation of diluted earnings per share of common stock: Net income available to common stockholders $ 1,791 $ 1,735 Add: income impact of assumed conversion of senior common stock (1) — — Net income available to common stockholders plus assumed conversions (1) $ 1,791 $ 1,735 Denominator for basic weighted average shares of common stock 28,420,995 24,963,926 Effect of convertible Senior Common Stock (1) — — Denominator for diluted weighted average shares of common stock (1) 28,420,995 24,963,926 Diluted earnings per share of common stock $ 0.06 $ 0.07 (1) We excluded shares of Senior Common Stock that are convertible into shares of our common stock in the amount of 745,000 and 798,388 from the calculation of diluted earnings per share for the three months ended March 31, 2018 and 2017 , respectively, because it was anti-dilutive. </t>
  </si>
  <si>
    <t>Real Estate and Intangible Assets (Tables)</t>
  </si>
  <si>
    <t>Components of Investments in Real Estate</t>
  </si>
  <si>
    <t>The following table sets forth the components of our investments in real estate as of March 31, 2018 and December 31, 2017 , excluding real estate held for sale as of March 31, 2018 and December 31, 2017 (dollars in thousands): March 31, 2018 December 31, 2017 Real estate: Land $ 122,000 $ 121,783 Building and improvements 718,948 708,948 Tenant improvements 63,736 63,122 Accumulated depreciation (155,899 ) (149,417 ) Real estate, net $ 748,785 $ 744,436</t>
  </si>
  <si>
    <t>Acquisitions</t>
  </si>
  <si>
    <t xml:space="preserve">We acquired one property during the three months ended March 31, 2018 , and zero properties during the three months ended March 31, 2017 , which is summarized below (dollars in thousands): Three Months Ended Square Footage Lease Term Purchase Price Acquisition Expenses Annualized GAAP Rent March 31, 2018 (1) 127,444 9.8 Years $ 14,341 $ 91 $ 1,087 (1) On March 9, 2018 , we acquired a 127,444 square foot property in Vance, Alabama for $14.3 million . The annualized GAAP rent on the 9.8 year lease is $1.1 million . (2) We accounted for this transaction under ASU 2017-01, "Clarifying the Definition of a Business." As a result, we treated our acquisition during the three months ended March 31, 2018 as an asset acquisition rather than a business combination. As a result of this treatment, we capitalized $0.1 million of acquisition costs that would otherwise have been expensed under business combination treatment. </t>
  </si>
  <si>
    <t>Fair Value of Assets Acquired and Liabilities Assumed</t>
  </si>
  <si>
    <t>We determined the fair value of assets acquired and liabilities assumed related to the property acquired during the three months ended March 31, 2018 as follows (dollars in thousands): Three months ended March 31, 2018 Acquired assets and liabilities Purchase price Land $ 459 Building 11,609 Tenant Improvements 615 In-place Leases 509 Leasing Costs 534 Customer Relationships 566 Above Market Leases 49 Total Purchase Price $ 14,341</t>
  </si>
  <si>
    <t>Summary of Lease on Property</t>
  </si>
  <si>
    <t>During the three months ended March 31, 2018 and 2017 , we executed one and zero new leases, respectively, which is summarized below (dollars in thousands): Three Months Ended Aggregate Square Footage Weighted Average Lease Term Aggregate Annualized GAAP Rent Aggregate Leasing Commissions March 31, 2018 34,441 3.6 years $ 97 $ 14</t>
  </si>
  <si>
    <t>Carrying Value of Intangible Assets and Accumulated Amortization</t>
  </si>
  <si>
    <t>The following table summarizes the carrying value of intangible assets, liabilities and the accumulated amortization for each intangible asset and liability class as of March 31, 2018 and December 31, 2017 , excluding real estate held for sale as of March 31, 2018 and December 31, 2017 (dollars in thousands): March 31, 2018 December 31, 2017 Lease Intangibles Accumulated Amortization Lease Intangibles Accumulated Amortization In-place leases $ 80,638 $ (34,902 ) $ 80,355 $ (33,201 ) Leasing costs 56,147 (24,186 ) 55,695 (23,016 ) Customer relationships 59,276 (20,672 ) 58,892 (19,798 ) $ 196,061 $ (79,760 ) $ 194,942 $ (76,015 ) Deferred Rent Receivable/(Liability) Accumulated (Amortization)/Accretion Deferred Rent Receivable/(Liability) Accumulated (Amortization)/Accretion Above market leases $ 14,474 $ (8,200 ) $ 14,425 $ (7,962 ) Below market leases and deferred revenue (26,752 ) 10,974 (26,725 ) 10,475 $ (12,278 ) $ 2,774 $ (12,300 ) $ 2,513</t>
  </si>
  <si>
    <t>Weighted Average Amortization Periods</t>
  </si>
  <si>
    <t>The weighted average amortization periods in years for the intangible assets acquired during the three months ended March 31, 2018 were as follows: Intangible Assets &amp; Liabilities 2018 In-place leases 9.8 Leasing costs 9.8 Customer relationships 14.8 Above market leases 9.8 All intangible assets &amp; liabilities 11.1</t>
  </si>
  <si>
    <t>Real Estate Dispositions, Held for Sale and Impairment Charges (Tables)</t>
  </si>
  <si>
    <t>Summary of Sold Properties</t>
  </si>
  <si>
    <t>During the three months ended March 31, 2018 , we sold two non-core properties located in Arlington, Texas and Tewksbury, Massachusetts, which are summarized in the table below (dollars in thousands): Aggregate Square Footage Sold Aggregate Sales Price Aggregate Sales Costs Aggregate Gain on Sale of Real Estate, net 166,200 $ 11,100 $ 327 $ 1,844</t>
  </si>
  <si>
    <t>Components of Operating Income from Real Estate and Related Assets Disposed</t>
  </si>
  <si>
    <t>The table below summarizes the components of operating income from the real estate and related assets disposed of during the three months ended March 31, 2018 , and 2017 (dollars in thousands): For the three months ended March 31, 2018 2017 Operating revenue $ 93 $ 280 Operating expense 149 142 Other income (expense), net 1,844 (1) — Income from real estate and related assets sold $ 1,788 $ 138 (1) Includes a $1.8 million gain on sale of real estate, net on two properties.</t>
  </si>
  <si>
    <t>Components of Assets and Liabilities Held for Sale</t>
  </si>
  <si>
    <t>The table below summarizes the components of the assets and liabilities held for sale reflected on the accompanying condensed consolidated balance sheets (dollars in thousands): March 31, 2018 December 31, 2017 Assets Held for Sale Real estate, at cost $ 2,287 $ 12,997 Less: accumulated depreciation 857 3,970 Total real estate held for sale, net 1,430 9,027 Lease intangibles, net 2 9 Deferred rent receivable, net — 10 Total Assets Held for Sale $ 1,432 $ 9,046 Liabilities Held for Sale Asset retirement obligation $ 297 $ 114 Total Liabilities Held for Sale $ 297 $ 114</t>
  </si>
  <si>
    <t>Mortgage Notes Payable and Credit Facility (Tables)</t>
  </si>
  <si>
    <t>Company's Mortgage Notes Payable and Line of Credit</t>
  </si>
  <si>
    <t>Our mortgage notes payable and Credit Facility as of March 31, 2018 and December 31, 2017 are summarized below (dollars in thousands): Encumbered properties at Carrying Value at Stated Interest Rates at Scheduled Maturity Dates at March 31, 2018 March 31, 2018 December 31, 2017 March 31, 2018 March 31, 2018 Mortgage and other secured loans: Fixed rate mortgage loans 48 $ 380,691 $ 383,189 (1) (2) Variable rate mortgage loans 18 62,088 69,302 (3) (2) Premiums and discounts, net - (351 ) (281 ) N/A N/A Deferred financing costs, mortgage loans, net - (4,721 ) (4,830 ) N/A N/A Total mortgage notes payable, net 66 $ 437,707 $ 447,380 (4) Variable rate revolving credit facility 32 (6) $ 32,700 $ 21,400 LIBOR + 1.75% 10/27/2021 Deferred financing costs, revolving credit facility - (635 ) (685 ) N/A N/A Total revolver, net 32 $ 32,065 $ 20,715 Variable rate term loan facility - (6) $ 75,000 $ 75,000 LIBOR + 1.70% 10/27/2022 Deferred financing costs, term loan facility - (444 ) (468 ) N/A N/A Total term loan, net N/A $ 74,556 $ 74,532 Total mortgage notes payable and credit facility 98 $ 544,328 $ 542,627 (5) (1) Interest rates on our fixed rate mortgage notes payable vary from 3.55% to 6.63% . (2) We have 45 mortgage notes payable with maturity dates ranging from 7/1/2018 through 7/1/2045 . (3) Interest rates on our variable rate mortgage notes payable vary from one month LIBOR + 2.25% to one month LIBOR + 2.75% . At March 31, 2018 , one month LIBOR was approximately 1.88% . (4) The weighted average interest rate on the mortgage notes outstanding at March 31, 2018 was approximately 4.59% . (5) The weighted average interest rate on all debt outstanding at March 31, 2018 was approximately 4.40% . (6) The amount we may draw under our senior unsecured revolving credit facility ("Revolver") and term loan facility ("Term Loan") is based on a percentage of the fair value of a combined pool of 32 unencumbered properties as of March 31, 2018 . We refer to the Revolver and Term Loan collectively herein as the Credit Facility. N/A - Not Applicable</t>
  </si>
  <si>
    <t>Schedule of Repaid Debt</t>
  </si>
  <si>
    <t>During the three months ended March 31, 2018 , we repaid one mortgage collateralized by one property and partially repaid one mortgage collateralized by two properties, releasing one of the collateralized properties, which are summarized below (dollars in thousands): Variable Rate Debt Repaid Interest Rate on Variable Rate Debt Repaid Fixed Rate Debt Repaid Interest Rate on Fixed Rate Debt Repaid $ 6,738 LIBOR + 2.25% $ 9,444 5.75 %</t>
  </si>
  <si>
    <t>Summary of Long-Term Mortgages</t>
  </si>
  <si>
    <t>During the three months ended March 31, 2018 , we issued one mortgage, collateralized by one property, which is summarized in the table below (dollars in thousands): Debt Issued Interest Rate on Debt $ 9,380 (1) 4.58% (2) (1) We issued $9.4 million of swapped to fixed rate debt in connection with one property with a maturity date of March 1, 2023 . (2) We entered into an interest rate swap and will be paying an all in fixed rate of 4.58% .</t>
  </si>
  <si>
    <t>Schedule of Principal Payments of Mortgage Notes Payable</t>
  </si>
  <si>
    <t>Scheduled principal payments of mortgage notes payable for the remainder of 2018 , and each of the five succeeding fiscal years and thereafter are as follows (dollars in thousands): Year Scheduled Principal Payments Nine Months Ending December 31, 2018 $ 36,286 2019 47,602 2020 19,519 2021 33,506 2022 97,333 2023 69,225 Thereafter 139,308 Total $ 442,779 (1) (1) This figure does not include $0.4 million of premiums and (discounts), net, and $4.7 million of deferred financing costs, which are reflected in mortgage notes payable, net on the condensed consolidated balance sheets.</t>
  </si>
  <si>
    <t>Summary of Interest Rate Cap Agreement</t>
  </si>
  <si>
    <t>The following table summarizes the interest rate caps at March 31, 2018 and December 31, 2017 (dollars in thousands): March 31, 2018 December 31, 2017 Aggregate Cost Aggregate Notional Amount Aggregate Fair Value Aggregate Notional Amount Aggregate Fair Value $ 1,171 (1) $ 136,229 $ 959 $ 143,512 $ 504 (1) We have entered into various interest rate cap agreements on variable rate debt with LIBOR caps ranging from 2.50% to 3.00% .</t>
  </si>
  <si>
    <t>Schedule of Derivative Instruments</t>
  </si>
  <si>
    <t>The following tables present the impact of our derivative instruments in the condensed consolidated financial statements (dollars in thousands): Amount of Gain recognized in Comprehensive Income Three Months Ended March 31, Three Months Ended March 31, 2018 2017 Derivatives in cash flow hedging relationships Interest rate caps $ 373 $ — Interest rate swap 122 — Total $ 495 $ — The following table sets forth certain information regarding our derivative instruments (dollars in thousands): Asset Derivatives Fair Value at Derivatives Designated as Hedging Instruments Balance Sheet Location March 31, 2018 December 31, 2017 Interest rate caps Other assets $ 823 $ 450 Derivatives Not Designated as Hedging Instruments Interest rate caps Other assets $ 136 54 Total derivatives $ 959 $ 504</t>
  </si>
  <si>
    <t>Commitments and Contingencies (Tables)</t>
  </si>
  <si>
    <t>Future Minimum Rental Payments Due under Terms of Leases</t>
  </si>
  <si>
    <t>Future minimum rental payments due under the terms of these leases as of March 31, 2018 are as follows (dollars in thousands): Year Minimum Rental Payments Due Nine Months Ending December 31, 2018 $ 349 2019 465 2020 466 2021 392 2022 319 2023 322 Thereafter 3,914 Total $ 6,227</t>
  </si>
  <si>
    <t>Stockholders' and Mezzanine Equity (Tables)</t>
  </si>
  <si>
    <t>Summary of Changes in Stockholders' Equity</t>
  </si>
  <si>
    <t>The following table summarizes the changes in our stockholders’ equity for the three months ended March 31, 2018 (dollars in thousands): Series A and B Preferred Stock Common Stock Senior Common Stock Series A and B Preferred Stock Senior Common Stock Common Stock Additional Paid in Capital Accumulated Other Comprehensive Income Distributions in Excess of Accumulated Earnings Total Stockholders' Equity Balance at December 31, 2017 2,264,000 28,384,016 904,819 $ 2 $ 1 $ 28 $ 534,790 $ 35 $ (268,058 ) $ 266,798 Issuance of Series A and B preferred stock and common stock, net — 31,011 — — — — 643 — — 643 Conversion of senior common stock to common stock — 8,881 (10,522 ) — — — — — — — Retirement of senior common stock, net — — (2,266 ) — — — (34 ) — — (34 ) Distributions declared to common, senior common and preferred stockholders — — — — — — — — (13,474 ) (13,474 ) Comprehensive income — — — — — — — 495 — 495 Net income — — — — — — — — 4,605 4,605 Balance at March 31, 2018 2,264,000 28,423,908 892,031 $ 2 $ 1 $ 28 $ 535,399 $ 530 $ (276,927 ) $ 259,033</t>
  </si>
  <si>
    <t>Dividends Paid</t>
  </si>
  <si>
    <t>We paid the following distributions per share for the three months ended March 31, 2018 and 2017 : For the three months ended March 31, 2018 2017 Common Stock $ 0.375 $ 0.375 Senior Common Stock 0.2625 0.2625 Series A Preferred Stock 0.4843749 0.4843749 Series B Preferred Stock 0.46875 0.46875 Series D Preferred Stock 0.4374999 0.4374999</t>
  </si>
  <si>
    <t>Subsequent Events (Tables)</t>
  </si>
  <si>
    <t>Monthly Distributions Declared by Company's Board of Directors</t>
  </si>
  <si>
    <t>On April 10, 2018 , our Board of Directors declared the following monthly distributions for the months of April , May and June of 2018 : Record Date Payment Date Common Stock Distributions per Share Series A Preferred Distributions per Share Series B Preferred Distributions per Share Series D Preferred Distributions per Share April 20, 2018 April 30, 2018 $ 0.125 $ 0.1614583 $ 0.15625 $ 0.1458333 May 22, 2018 May 31, 2018 0.125 0.1614583 0.15625 0.1458333 June 20, 2018 June 29, 2018 0.125 0.1614583 0.15625 0.1458333 $ 0.375 $ 0.4843749 $ 0.46875 $ 0.4374999 Senior Common Stock Distributions Payable to the Holders of Record During the Month of: Payment Date Distribution per Share April May 7, 2018 $ 0.0875 May June 7, 2018 0.0875 June July 9, 2018 0.0875 $ 0.2625</t>
  </si>
  <si>
    <t>Organization, Basis of Presentation and Significant Accounting Policies (Details)</t>
  </si>
  <si>
    <t>Mar. 31, 2018Agreement</t>
  </si>
  <si>
    <t>Number of operating ground lease arrangements</t>
  </si>
  <si>
    <t>Related-Party Transactions - Additional Information (Detail)</t>
  </si>
  <si>
    <t>Jan. 10, 2017quarter</t>
  </si>
  <si>
    <t>Mar. 31, 2018USD ($)officer</t>
  </si>
  <si>
    <t>Mar. 31, 2017USD ($)</t>
  </si>
  <si>
    <t>Dec. 31, 2017USD ($)</t>
  </si>
  <si>
    <t>Related Party Transaction [Line Items]</t>
  </si>
  <si>
    <t>Number of executive officers | officer</t>
  </si>
  <si>
    <t>Amount due to Adviser and Administrator</t>
  </si>
  <si>
    <t>Annual base management fee, in percentage of stockholders' equity, adjusted to unrealized gains or losses (as percent)</t>
  </si>
  <si>
    <t>1.50%</t>
  </si>
  <si>
    <t>Quarterly base management fee, in percentage of stockholders' equity, adjusted to unrealized gains or losses (as percent)</t>
  </si>
  <si>
    <t>0.375%</t>
  </si>
  <si>
    <t>Pre-incentive quarterly fee FFO in percentage of common stockholders' equity that will reward the Adviser (as percent)</t>
  </si>
  <si>
    <t>2.00%</t>
  </si>
  <si>
    <t>Pre-incentive annual fee FFO in percentage of common stockholders' equity that will reward the Adviser (as percent)</t>
  </si>
  <si>
    <t>8.00%</t>
  </si>
  <si>
    <t>Amount to be paid to Adviser in percentage of pre-incentive fee condition one (as percent)</t>
  </si>
  <si>
    <t>15.00%</t>
  </si>
  <si>
    <t>Number of quarters used for the cap of average quarterly incentive fees | quarter</t>
  </si>
  <si>
    <t>Portion of incentive fee waived</t>
  </si>
  <si>
    <t>Capital gains-based incentive fee (as percent)</t>
  </si>
  <si>
    <t>Capital gain fee</t>
  </si>
  <si>
    <t>Notice period for termination of agreement without cause</t>
  </si>
  <si>
    <t>120 days</t>
  </si>
  <si>
    <t>Percentage of independent directors to terminate the Amended Advisory Agreement (as percent)</t>
  </si>
  <si>
    <t>66.67%</t>
  </si>
  <si>
    <t>Termination fee payable (as percent)</t>
  </si>
  <si>
    <t>200.00%</t>
  </si>
  <si>
    <t>Notice period for termination of agreement with cause</t>
  </si>
  <si>
    <t>30 days</t>
  </si>
  <si>
    <t>Fees paid</t>
  </si>
  <si>
    <t>Financing fee on total secured mortgages percentage (as percent)</t>
  </si>
  <si>
    <t>0.25%</t>
  </si>
  <si>
    <t>Minimum</t>
  </si>
  <si>
    <t>Percentage of the amount of the mortgage (as percent)</t>
  </si>
  <si>
    <t>0.15%</t>
  </si>
  <si>
    <t>Maximum</t>
  </si>
  <si>
    <t>1.00%</t>
  </si>
  <si>
    <t>Loss per Share of Common Stock - Basic and Diluted Loss Per Share of Common Stock (Detail) - USD ($) $ / shares in Units, $ in Thousands</t>
  </si>
  <si>
    <t>Calculation of basic earnings per share of common stock:</t>
  </si>
  <si>
    <t>Denominator for basic weighted average shares of common stock (in shares)</t>
  </si>
  <si>
    <t>Basic loss per share of common stock (in dollars per share)</t>
  </si>
  <si>
    <t>Calculation of diluted earnings per share of common stock:</t>
  </si>
  <si>
    <t>Add: income impact of assumed conversion of senior common stock</t>
  </si>
  <si>
    <t>Net loss attributable to common stockholders plus assumed conversions</t>
  </si>
  <si>
    <t>Effect of convertible Senior Common Stock (in shares)</t>
  </si>
  <si>
    <t>Denominator for diluted weighted average shares of common stock (in shares)</t>
  </si>
  <si>
    <t>Diluted loss per share of common stock (in dollars per share)</t>
  </si>
  <si>
    <t>Loss per Share of Common Stock - Basic and Diluted Loss Per Share of Common Stock Additional Information (Detail) - shares</t>
  </si>
  <si>
    <t>Senior Common Stock</t>
  </si>
  <si>
    <t>Antidilutive Securities Excluded from Computation of Earnings Per Share [Line Items]</t>
  </si>
  <si>
    <t>Anti-dilutive convertible shares of senior common stock excluded from calculation of diluted earnings per share</t>
  </si>
  <si>
    <t>Real Estate and Intangible Assets - Components of Investments in Real Estate (Detail) - USD ($) $ in Thousands</t>
  </si>
  <si>
    <t>Real estate:</t>
  </si>
  <si>
    <t>Land</t>
  </si>
  <si>
    <t>Building and improvements</t>
  </si>
  <si>
    <t>Tenant improvements</t>
  </si>
  <si>
    <t>Accumulated depreciation</t>
  </si>
  <si>
    <t>Real Estate and Intangible Assets - Additional Information (Detail) $ in Millions</t>
  </si>
  <si>
    <t>Mar. 31, 2018USD ($)property</t>
  </si>
  <si>
    <t>Mar. 31, 2017USD ($)property</t>
  </si>
  <si>
    <t>Real Estate Properties [Line Items]</t>
  </si>
  <si>
    <t>Number of properties acquired | property</t>
  </si>
  <si>
    <t>Number of leased properties | property</t>
  </si>
  <si>
    <t>Total amortization expense related to lease intangible assets</t>
  </si>
  <si>
    <t>Amortization related to below-market lease</t>
  </si>
  <si>
    <t>Above market leases</t>
  </si>
  <si>
    <t>Amortization related to above-market lease</t>
  </si>
  <si>
    <t>Building and Tenant Improvements</t>
  </si>
  <si>
    <t>Real estate depreciation expense</t>
  </si>
  <si>
    <t>Real Estate and Intangible Assets - Summary of Acquired Properties (Details) $ in Thousands</t>
  </si>
  <si>
    <t>Mar. 19, 2018USD ($)ft²</t>
  </si>
  <si>
    <t>Mar. 31, 2018USD ($)ft²</t>
  </si>
  <si>
    <t>Business Acquisition [Line Items]</t>
  </si>
  <si>
    <t>Purchase Price</t>
  </si>
  <si>
    <t>Series of Property Acquisitions</t>
  </si>
  <si>
    <t>Square Footage | ft²</t>
  </si>
  <si>
    <t>Lease Term</t>
  </si>
  <si>
    <t>9 years 9 months 18 days</t>
  </si>
  <si>
    <t>Acquisition Expenses</t>
  </si>
  <si>
    <t>Annualized GAAP Rent</t>
  </si>
  <si>
    <t>Vance, Alabama</t>
  </si>
  <si>
    <t>Real Estate and Intangible Assets - Business Combinations and Asset Acquisitions (Details) $ in Thousands</t>
  </si>
  <si>
    <t>Mar. 31, 2018USD ($)</t>
  </si>
  <si>
    <t>Total Purchase Price</t>
  </si>
  <si>
    <t>Asset Acquisitions | Customer relationships</t>
  </si>
  <si>
    <t>Assets Acquired</t>
  </si>
  <si>
    <t>Asset Acquisitions | Above market leases</t>
  </si>
  <si>
    <t>Asset Acquisitions | Land</t>
  </si>
  <si>
    <t>Asset Acquisitions | Building</t>
  </si>
  <si>
    <t>Asset Acquisitions | Tenant Improvements</t>
  </si>
  <si>
    <t>Asset Acquisitions | In-place Leases</t>
  </si>
  <si>
    <t>Asset Acquisitions | Leasing Costs</t>
  </si>
  <si>
    <t>Real Estate and Intangible Assets - Summary of Lease on Property (Detail) $ in Thousands</t>
  </si>
  <si>
    <t>Aggregate Square Footage | ft²</t>
  </si>
  <si>
    <t>Aggregate Annualized GAAP Rent</t>
  </si>
  <si>
    <t>Aggregate Leasing Commissions</t>
  </si>
  <si>
    <t>Weighted average</t>
  </si>
  <si>
    <t>3 years 7 months 6 days</t>
  </si>
  <si>
    <t>Real Estate and Intangible Assets - Carrying Value of Intangible Assets and Accumulated Amortization (Detail) - USD ($) $ in Thousands</t>
  </si>
  <si>
    <t>Finite-Lived Intangible Assets [Line Items]</t>
  </si>
  <si>
    <t>Below market leases and deferred revenue, gross</t>
  </si>
  <si>
    <t>Below market leases and deferred revenue, accumulated amortization</t>
  </si>
  <si>
    <t>Lease Intangibles</t>
  </si>
  <si>
    <t>Intangibles, accumulated amortization</t>
  </si>
  <si>
    <t>In-place leases</t>
  </si>
  <si>
    <t>Leasing costs</t>
  </si>
  <si>
    <t>Customer relationships</t>
  </si>
  <si>
    <t>Above market leases and below market leases and deferred revenue</t>
  </si>
  <si>
    <t>Finite-lived intangible assets (liabilities), gross</t>
  </si>
  <si>
    <t>Finite-lived intangible assets (liabilities), accumulated amortization</t>
  </si>
  <si>
    <t>Real Estate and Intangible Assets - Weighted Average Amortization Period for Intangible Assets and Liabilities (Details)</t>
  </si>
  <si>
    <t>Acquired Finite-Lived Intangible Assets [Line Items]</t>
  </si>
  <si>
    <t>Weighted average amortization period</t>
  </si>
  <si>
    <t>11 years 1 month 6 days</t>
  </si>
  <si>
    <t>14 years 9 months 18 days</t>
  </si>
  <si>
    <t>Real Estate Dispositions, Held for Sale and Impairment Charges - Additional Information (Detail)</t>
  </si>
  <si>
    <t>Dec. 31, 2017property</t>
  </si>
  <si>
    <t>Number of properties sold</t>
  </si>
  <si>
    <t>Number of real estate properties, held for sale</t>
  </si>
  <si>
    <t>Number of impaired assets, held and used</t>
  </si>
  <si>
    <t>Impairment charge | $</t>
  </si>
  <si>
    <t>Number of impaired assets sold, held for sale</t>
  </si>
  <si>
    <t>Arlington, Texas and Tewksbury, Massachusetts</t>
  </si>
  <si>
    <t>Disposed of by sale</t>
  </si>
  <si>
    <t>Held for sale</t>
  </si>
  <si>
    <t>Number of impaired assets</t>
  </si>
  <si>
    <t>Real Estate Dispositions, Held for Sale and Impairment Charges Real Estate Dispositions, Held for Sale and Impairment Charges - Summary of Property Sold (Details)</t>
  </si>
  <si>
    <t>Income Statement, Balance Sheet and Additional Disclosures by Disposal Groups, Including Discontinued Operations [Line Items]</t>
  </si>
  <si>
    <t>Aggregate Gain on Sale of Real Estate, net</t>
  </si>
  <si>
    <t>Aggregate Square Footage Sold | ft²</t>
  </si>
  <si>
    <t>Aggregate Sales Price</t>
  </si>
  <si>
    <t>Aggregate Sales Costs</t>
  </si>
  <si>
    <t>Real Estate Dispositions, Held for Sale and Impairment Charges - Components of Income from Real Estate and Related Assets Held for Sale (Detail) $ in Thousands</t>
  </si>
  <si>
    <t>Operating expense</t>
  </si>
  <si>
    <t>Number of properties sold | property</t>
  </si>
  <si>
    <t>Assets disposed of by sale</t>
  </si>
  <si>
    <t>Operating revenue</t>
  </si>
  <si>
    <t>Other income (expense), net</t>
  </si>
  <si>
    <t>Income from real estate and related assets sold</t>
  </si>
  <si>
    <t>Real Estate Dispositions, Held for Sale and Impairment Charges - Components of Assets and Liabilities Held for Sale (Detail) - USD ($) $ in Thousands</t>
  </si>
  <si>
    <t>ASSETS HELD FOR SALE</t>
  </si>
  <si>
    <t>Total Assets Held for Sale</t>
  </si>
  <si>
    <t>Liabilities Held for Sale</t>
  </si>
  <si>
    <t>Total Liabilities Held for Sale</t>
  </si>
  <si>
    <t>Real Estate Held for Sale</t>
  </si>
  <si>
    <t>Total real estate held for sale, net</t>
  </si>
  <si>
    <t>Mortgage Notes Payable and Credit Facility - Company's Mortgage Notes Payable and Line of Credit (Detail) $ in Thousands</t>
  </si>
  <si>
    <t>Oct. 27, 2017</t>
  </si>
  <si>
    <t>Debt Instrument [Line Items]</t>
  </si>
  <si>
    <t>Encumbered properties | property</t>
  </si>
  <si>
    <t>Total</t>
  </si>
  <si>
    <t>LIBOR</t>
  </si>
  <si>
    <t>Spread on LIBOR (as percent)</t>
  </si>
  <si>
    <t>2.75%</t>
  </si>
  <si>
    <t>Revolving credit facility</t>
  </si>
  <si>
    <t>Fixed rate mortgage loans</t>
  </si>
  <si>
    <t>Carrying value</t>
  </si>
  <si>
    <t>Variable rate mortgage loans</t>
  </si>
  <si>
    <t>Variable rate mortgage loans | LIBOR</t>
  </si>
  <si>
    <t>2.25%</t>
  </si>
  <si>
    <t>Mortgage notes payable</t>
  </si>
  <si>
    <t>Premiums and discounts (net)</t>
  </si>
  <si>
    <t>Deferred financing costs, net</t>
  </si>
  <si>
    <t>Variable rate revolving credit facility | Revolving credit facility</t>
  </si>
  <si>
    <t>Scheduled maturity dates</t>
  </si>
  <si>
    <t>Oct. 27,
		2021</t>
  </si>
  <si>
    <t>Variable rate revolving credit facility | Revolving credit facility | LIBOR</t>
  </si>
  <si>
    <t>1.75%</t>
  </si>
  <si>
    <t>Variable rate term loan facility</t>
  </si>
  <si>
    <t>Oct. 27,
		2022</t>
  </si>
  <si>
    <t>Variable rate term loan facility | LIBOR</t>
  </si>
  <si>
    <t>1.70%</t>
  </si>
  <si>
    <t>Total term loan, net</t>
  </si>
  <si>
    <t>Mortgage Notes Payable and Credit Facility - Company's Mortgage Notes Payable and Line of Credit Additional Information (Detail)</t>
  </si>
  <si>
    <t>Mar. 31, 2018mortgageproperty</t>
  </si>
  <si>
    <t>Weighted average interest rate on debt outstanding (as percent)</t>
  </si>
  <si>
    <t>4.59%</t>
  </si>
  <si>
    <t>Encumbered properties</t>
  </si>
  <si>
    <t>Variable rate at period end (as percent)</t>
  </si>
  <si>
    <t>1.88%</t>
  </si>
  <si>
    <t>Stated interest rate (as percent)</t>
  </si>
  <si>
    <t>5.75%</t>
  </si>
  <si>
    <t>Maturity date of mortgage notes payable, start date</t>
  </si>
  <si>
    <t>Jul. 1,
		2018</t>
  </si>
  <si>
    <t>Maturity date of mortgage notes payable, end date</t>
  </si>
  <si>
    <t>Jul. 1,
		2045</t>
  </si>
  <si>
    <t>Fixed rate mortgage loans | Minimum</t>
  </si>
  <si>
    <t>3.545%</t>
  </si>
  <si>
    <t>Fixed rate mortgage loans | Maximum</t>
  </si>
  <si>
    <t>6.63%</t>
  </si>
  <si>
    <t>Number of mortgage notes payable | mortgage</t>
  </si>
  <si>
    <t>4.40%</t>
  </si>
  <si>
    <t>Variable rate mortgage loans | Maximum | LIBOR</t>
  </si>
  <si>
    <t>Variable rate revolving credit facility | LIBOR | Revolving credit facility</t>
  </si>
  <si>
    <t>Mortgage Notes Payable and Credit Facility - Additional Information (Detail)</t>
  </si>
  <si>
    <t>Dec. 01, 2017USD ($)</t>
  </si>
  <si>
    <t>Oct. 05, 2015USD ($)</t>
  </si>
  <si>
    <t>Oct. 31, 2015USD ($)</t>
  </si>
  <si>
    <t>Mar. 31, 2018USD ($)mortgageproperty</t>
  </si>
  <si>
    <t>Aug. 31, 2013USD ($)</t>
  </si>
  <si>
    <t>Number of properties collateralized in mortgage notes payable | property</t>
  </si>
  <si>
    <t>Number of long-term mortgages repaid</t>
  </si>
  <si>
    <t>Number of properties repaid to collateralized mortgages notes payable | mortgage</t>
  </si>
  <si>
    <t>Number of properties collateralized | property</t>
  </si>
  <si>
    <t>Payments of deferred financing costs</t>
  </si>
  <si>
    <t>Interest rate swap</t>
  </si>
  <si>
    <t>Fair value of mortgage notes payable</t>
  </si>
  <si>
    <t>Maximum borrowing capacity</t>
  </si>
  <si>
    <t>Extension fee on initial maturity (as percent)</t>
  </si>
  <si>
    <t>Debt instrument fees incurred</t>
  </si>
  <si>
    <t>Line of credit outstanding</t>
  </si>
  <si>
    <t>Term Loan Facility</t>
  </si>
  <si>
    <t>Term of debt</t>
  </si>
  <si>
    <t>5 years</t>
  </si>
  <si>
    <t>0.05%</t>
  </si>
  <si>
    <t>4 years</t>
  </si>
  <si>
    <t>Line of credit</t>
  </si>
  <si>
    <t>Weighted average interest rate (as percent)</t>
  </si>
  <si>
    <t>3.60%</t>
  </si>
  <si>
    <t>Letters of credit, outstanding</t>
  </si>
  <si>
    <t>Maximum additional amount that can be drawn under Line of Credit</t>
  </si>
  <si>
    <t>Line of credit | Term Loan Facility</t>
  </si>
  <si>
    <t>Letter of credit</t>
  </si>
  <si>
    <t>Net book value of collateralized mortgage properties</t>
  </si>
  <si>
    <t>Recourse amount of mortgage notes payable</t>
  </si>
  <si>
    <t>Percentage of debt recourse (as percent)</t>
  </si>
  <si>
    <t>2.70%</t>
  </si>
  <si>
    <t>Issued and assumed mortgage notes payable</t>
  </si>
  <si>
    <t>Columbus, Ohio</t>
  </si>
  <si>
    <t>2.83%</t>
  </si>
  <si>
    <t>Interest rate swap | Columbus, Ohio</t>
  </si>
  <si>
    <t>Debt assumed</t>
  </si>
  <si>
    <t>Mortgage Notes Payable and Credit Facility - Mortgages Notes Payable (Detail) $ in Thousands</t>
  </si>
  <si>
    <t>Debt Repaid</t>
  </si>
  <si>
    <t>Interest Rate on Variable Rate Debt Repaid</t>
  </si>
  <si>
    <t>Variable rate mortgage loans | LIBOR | Weighted average</t>
  </si>
  <si>
    <t>New Fixed Rate Mortgage Notes Payable</t>
  </si>
  <si>
    <t>4.58%</t>
  </si>
  <si>
    <t>Debt Issued</t>
  </si>
  <si>
    <t>Interest rate swap | New Fixed Rate Mortgage Notes Payable</t>
  </si>
  <si>
    <t>Mortgage Notes Payable and Credit Facility - Scheduled Principal Payments of Mortgage Notes Payable (Detail) - Mortgage notes payable - USD ($) $ in Thousands</t>
  </si>
  <si>
    <t>Nine Months Ending December 31, 2018</t>
  </si>
  <si>
    <t>Thereafter</t>
  </si>
  <si>
    <t>Premiums and (discounts), net</t>
  </si>
  <si>
    <t>Mortgage Notes Payable and Credit Facility - Interest Rate Cap Agreement (Detail) - USD ($) $ in Thousands</t>
  </si>
  <si>
    <t>Aggregate cost</t>
  </si>
  <si>
    <t>Notional amount</t>
  </si>
  <si>
    <t>Fair value</t>
  </si>
  <si>
    <t>Minimum | LIBOR</t>
  </si>
  <si>
    <t>Interest rate (as percent)</t>
  </si>
  <si>
    <t>2.50%</t>
  </si>
  <si>
    <t>Maximum | LIBOR</t>
  </si>
  <si>
    <t>3.00%</t>
  </si>
  <si>
    <t>Mortgage Notes Payable and Credit Facility - Schedule of Derivative Instruments Impact (Details) - USD ($) $ in Thousands</t>
  </si>
  <si>
    <t>Derivative Instruments, Gain (Loss) [Line Items]</t>
  </si>
  <si>
    <t>Interest rate caps</t>
  </si>
  <si>
    <t>Mortgage Notes Payable and Credit Facility - Schedule of Derivative Instruments' Information (Details) - USD ($) $ in Thousands</t>
  </si>
  <si>
    <t>Derivative Asset</t>
  </si>
  <si>
    <t>Derivatives Designated as Hedging Instruments</t>
  </si>
  <si>
    <t>Derivatives Not Designated as Hedging Instruments</t>
  </si>
  <si>
    <t>Commitments and Contingencies - Additional Information (Detail) $ in Millions</t>
  </si>
  <si>
    <t>Mar. 31, 2018USD ($)lease</t>
  </si>
  <si>
    <t>Other Commitments [Line Items]</t>
  </si>
  <si>
    <t>Number of leases | lease</t>
  </si>
  <si>
    <t>Expenses incurred for the properties listed</t>
  </si>
  <si>
    <t>Commitments and Contingencies - Future Minimum Rental Payments Due under Terms of Leases (Detail) - Ground leases $ in Thousands</t>
  </si>
  <si>
    <t>Operating Leased Assets [Line Items]</t>
  </si>
  <si>
    <t>Minimum Rental Payments Due</t>
  </si>
  <si>
    <t>Stockholders' and Mezzanine Equity - Summary of Changes in Stockholders' Equity (Detail) - USD ($) $ in Thousands</t>
  </si>
  <si>
    <t>Increase (Decrease) in Stockholders' Equity [Roll Forward]</t>
  </si>
  <si>
    <t>Stockholders' equity, beginning balance</t>
  </si>
  <si>
    <t>Issuance of Series A and B preferred stock and common stock, net</t>
  </si>
  <si>
    <t>Retirement of senior common stock, net</t>
  </si>
  <si>
    <t>Distributions declared to common, senior common and preferred stockholders</t>
  </si>
  <si>
    <t>Stockholders' equity, ending balance</t>
  </si>
  <si>
    <t>Stockholders' equity, beginning balance (in shares)</t>
  </si>
  <si>
    <t>Stockholders' equity, ending balance (in shares)</t>
  </si>
  <si>
    <t>Common Stock</t>
  </si>
  <si>
    <t>Issuance of preferred stock and common stock, net (in shares)</t>
  </si>
  <si>
    <t>Conversion of senior common stock to common stock (in shares)</t>
  </si>
  <si>
    <t>Common Stock | Senior Common Stock</t>
  </si>
  <si>
    <t>Retirement of senior common stock, net (in shares)</t>
  </si>
  <si>
    <t>Additional Paid in Capital</t>
  </si>
  <si>
    <t>Accumulated Other Comprehensive Income</t>
  </si>
  <si>
    <t>Distributions in Excess of Accumulated Earnings</t>
  </si>
  <si>
    <t>Stockholders' and Mezzanine Equity - Dividends Paid (Detail) - $ / shares</t>
  </si>
  <si>
    <t>Dividends Payable [Line Items]</t>
  </si>
  <si>
    <t>Common Stock, dividends paid per share</t>
  </si>
  <si>
    <t>Series A Preferred Stock</t>
  </si>
  <si>
    <t>Preferred Stock, dividends paid per share</t>
  </si>
  <si>
    <t>Series B Preferred Stock</t>
  </si>
  <si>
    <t>Stockholders' and Mezzanine Equity - Additional Information (Detail) - USD ($)</t>
  </si>
  <si>
    <t>1 Months Ended</t>
  </si>
  <si>
    <t>Feb. 29, 2016</t>
  </si>
  <si>
    <t>Jun. 30, 2016</t>
  </si>
  <si>
    <t>Series A and B Preferred Stock ATM Programs</t>
  </si>
  <si>
    <t>Class of Stock [Line Items]</t>
  </si>
  <si>
    <t>Redeemable preferred stock, shares issued (in shares)</t>
  </si>
  <si>
    <t>Series D Cumulative Redeemable Preferred Stock</t>
  </si>
  <si>
    <t>Redeemable preferred stock, dividend rate percentage (as percent)</t>
  </si>
  <si>
    <t>7.00%</t>
  </si>
  <si>
    <t>Temporary equity, contract terms, minimum vote needed to trigger change in control from tender offer (as percent)</t>
  </si>
  <si>
    <t>90.00%</t>
  </si>
  <si>
    <t>Cantor Fitzgerald &amp; Co | Common Stock</t>
  </si>
  <si>
    <t>Net proceeds from offering</t>
  </si>
  <si>
    <t>Maximum remaining capacity to sell preferred stock under open market sale agreement</t>
  </si>
  <si>
    <t>Cantor Fitzgerald &amp; Co | Preferred Stock | Series A and B Preferred Stock ATM Programs</t>
  </si>
  <si>
    <t>Cantor Fitzgerald &amp; Co | Preferred Stock | Series A Cumulative Redeemable Preferred Stock</t>
  </si>
  <si>
    <t>7.75%</t>
  </si>
  <si>
    <t>Cantor Fitzgerald &amp; Co | Preferred Stock | Series B Cumulative Redeemable Preferred Stock</t>
  </si>
  <si>
    <t>Maximum aggregate sales price of shares to be issued under open market sale agreement</t>
  </si>
  <si>
    <t>7.50%</t>
  </si>
  <si>
    <t>Cantor Fitzgerald &amp; Co | Preferred Stock | Series D Cumulative Redeemable Preferred Stock</t>
  </si>
  <si>
    <t>Cantor Fitzgerald &amp; Co | Series D Preferred Stock ATM Program | Series D Cumulative Redeemable Preferred Stock</t>
  </si>
  <si>
    <t>Number of shares issued (in shares)</t>
  </si>
  <si>
    <t>Consideration received</t>
  </si>
  <si>
    <t>Subsequent Events - Monthly Distributions Declared by Company's Board of Directors (Detail) - $ / shares</t>
  </si>
  <si>
    <t>Jul. 09, 2018</t>
  </si>
  <si>
    <t>Jun. 29, 2018</t>
  </si>
  <si>
    <t>Jun. 20, 2018</t>
  </si>
  <si>
    <t>Jun. 07, 2018</t>
  </si>
  <si>
    <t>May 31, 2018</t>
  </si>
  <si>
    <t>May 22, 2018</t>
  </si>
  <si>
    <t>May 07, 2018</t>
  </si>
  <si>
    <t>Apr. 30, 2018</t>
  </si>
  <si>
    <t>Apr. 20, 2018</t>
  </si>
  <si>
    <t>Jun. 30, 2018</t>
  </si>
  <si>
    <t>Apr. 10, 2018</t>
  </si>
  <si>
    <t>Subsequent event | Series A Preferred Stock</t>
  </si>
  <si>
    <t>Distribution per share (in dollars per share)</t>
  </si>
  <si>
    <t>Subsequent event | Series B Preferred Stock</t>
  </si>
  <si>
    <t>Subsequent event | Series D Preferred Stock</t>
  </si>
  <si>
    <t>Subsequent event | Senior Common Stock</t>
  </si>
  <si>
    <t>Subsequent event | Common Stock</t>
  </si>
  <si>
    <t>Subsequent event | April 2018</t>
  </si>
  <si>
    <t>Record Date</t>
  </si>
  <si>
    <t>Apr. 20,
		2018</t>
  </si>
  <si>
    <t>Payment Date</t>
  </si>
  <si>
    <t>Apr. 30,
		2018</t>
  </si>
  <si>
    <t>Subsequent event | April 2018 | Series A Preferred Stock</t>
  </si>
  <si>
    <t>Subsequent event | April 2018 | Series B Preferred Stock</t>
  </si>
  <si>
    <t>Subsequent event | April 2018 | Series D Preferred Stock</t>
  </si>
  <si>
    <t>Subsequent event | April 2018 | Senior Common Stock</t>
  </si>
  <si>
    <t>Payable to the Holders of Record During the Month of:</t>
  </si>
  <si>
    <t>April</t>
  </si>
  <si>
    <t>May 7,
		2018</t>
  </si>
  <si>
    <t>Subsequent event | April 2018 | Common Stock</t>
  </si>
  <si>
    <t>Forecast | May 2018</t>
  </si>
  <si>
    <t>May 22,
		2018</t>
  </si>
  <si>
    <t>May 31,
		2018</t>
  </si>
  <si>
    <t>Forecast | May 2018 | Series A Preferred Stock</t>
  </si>
  <si>
    <t>Forecast | May 2018 | Series B Preferred Stock</t>
  </si>
  <si>
    <t>Forecast | May 2018 | Series D Preferred Stock</t>
  </si>
  <si>
    <t>Forecast | May 2018 | Senior Common Stock</t>
  </si>
  <si>
    <t>May</t>
  </si>
  <si>
    <t>Jun. 7,
		2018</t>
  </si>
  <si>
    <t>Forecast | May 2018 | Common Stock</t>
  </si>
  <si>
    <t>Forecast | June 2018</t>
  </si>
  <si>
    <t>Jun. 20,
		2018</t>
  </si>
  <si>
    <t>Jun. 29,
		2018</t>
  </si>
  <si>
    <t>Forecast | June 2018 | Series A Preferred Stock</t>
  </si>
  <si>
    <t>Forecast | June 2018 | Series B Preferred Stock</t>
  </si>
  <si>
    <t>Forecast | June 2018 | Series D Preferred Stock</t>
  </si>
  <si>
    <t>Forecast | June 2018 | Senior Common Stock</t>
  </si>
  <si>
    <t>June</t>
  </si>
  <si>
    <t>Jul. 9,
		2018</t>
  </si>
  <si>
    <t>Forecast | June 2018 | Common Stock</t>
  </si>
  <si>
    <t>Subsequent Events - Additional Information (Details) - USD ($)</t>
  </si>
  <si>
    <t>Apr. 11, 2018</t>
  </si>
  <si>
    <t>Apr. 18, 2018</t>
  </si>
  <si>
    <t>Subsequent Event [Line Items]</t>
  </si>
  <si>
    <t>Subsequent event</t>
  </si>
  <si>
    <t>Number of shares reclassified to common stock</t>
  </si>
  <si>
    <t>Series D Preferred Stock | Subsequent event</t>
  </si>
  <si>
    <t>Gross proceeds of the offering</t>
  </si>
  <si>
    <t>Mortgage notes</t>
  </si>
  <si>
    <t>Variable rate mortgage loans | Subsequent event</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0000_);(#,##0.0000000)" numFmtId="170"/>
    <numFmt formatCode="#,##0.00000_);(#,##0.00000)" numFmtId="171"/>
    <numFmt formatCode="_(&quot;$ &quot;#,##0.0000000_);_(&quot;$ &quot;(#,##0.0000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34006</v>
      </c>
    </row>
    <row r="12" spans="1:3">
      <c r="A12" s="4" t="s">
        <v>19</v>
      </c>
      <c r="B12" s="4" t="s">
        <v>20</v>
      </c>
    </row>
    <row r="13" spans="1:3">
      <c r="A13" s="4" t="s">
        <v>21</v>
      </c>
      <c r="B13" s="4" t="s">
        <v>22</v>
      </c>
    </row>
    <row r="14" spans="1:3">
      <c r="A14" s="4" t="s">
        <v>23</v>
      </c>
      <c r="C14" s="5" t="n">
        <v>28424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24</v>
      </c>
      <c r="C1" s="2" t="s">
        <v>2</v>
      </c>
      <c r="D1" s="2" t="s">
        <v>25</v>
      </c>
    </row>
    <row r="2" spans="1:4">
      <c r="A2" s="3" t="s">
        <v>26</v>
      </c>
    </row>
    <row r="3" spans="1:4">
      <c r="A3" s="4" t="s">
        <v>27</v>
      </c>
      <c r="C3" s="7" t="n">
        <v>904684</v>
      </c>
      <c r="D3" s="7" t="n">
        <v>893853</v>
      </c>
    </row>
    <row r="4" spans="1:4">
      <c r="A4" s="4" t="s">
        <v>28</v>
      </c>
      <c r="C4" s="5" t="n">
        <v>155899</v>
      </c>
      <c r="D4" s="5" t="n">
        <v>149417</v>
      </c>
    </row>
    <row r="5" spans="1:4">
      <c r="A5" s="4" t="s">
        <v>29</v>
      </c>
      <c r="C5" s="5" t="n">
        <v>748785</v>
      </c>
      <c r="D5" s="5" t="n">
        <v>744436</v>
      </c>
    </row>
    <row r="6" spans="1:4">
      <c r="A6" s="4" t="s">
        <v>30</v>
      </c>
      <c r="C6" s="5" t="n">
        <v>116301</v>
      </c>
      <c r="D6" s="5" t="n">
        <v>118927</v>
      </c>
    </row>
    <row r="7" spans="1:4">
      <c r="A7" s="4" t="s">
        <v>31</v>
      </c>
      <c r="C7" s="5" t="n">
        <v>1432</v>
      </c>
      <c r="D7" s="5" t="n">
        <v>9046</v>
      </c>
    </row>
    <row r="8" spans="1:4">
      <c r="A8" s="4" t="s">
        <v>32</v>
      </c>
      <c r="C8" s="5" t="n">
        <v>4123</v>
      </c>
      <c r="D8" s="5" t="n">
        <v>6683</v>
      </c>
    </row>
    <row r="9" spans="1:4">
      <c r="A9" s="4" t="s">
        <v>33</v>
      </c>
      <c r="C9" s="5" t="n">
        <v>2903</v>
      </c>
      <c r="D9" s="5" t="n">
        <v>2397</v>
      </c>
    </row>
    <row r="10" spans="1:4">
      <c r="A10" s="4" t="s">
        <v>34</v>
      </c>
      <c r="C10" s="5" t="n">
        <v>9508</v>
      </c>
      <c r="D10" s="5" t="n">
        <v>9369</v>
      </c>
    </row>
    <row r="11" spans="1:4">
      <c r="A11" s="4" t="s">
        <v>35</v>
      </c>
      <c r="C11" s="5" t="n">
        <v>33851</v>
      </c>
      <c r="D11" s="5" t="n">
        <v>33333</v>
      </c>
    </row>
    <row r="12" spans="1:4">
      <c r="A12" s="4" t="s">
        <v>36</v>
      </c>
      <c r="C12" s="5" t="n">
        <v>6203</v>
      </c>
      <c r="D12" s="5" t="n">
        <v>4263</v>
      </c>
    </row>
    <row r="13" spans="1:4">
      <c r="A13" s="4" t="s">
        <v>37</v>
      </c>
      <c r="C13" s="5" t="n">
        <v>923106</v>
      </c>
      <c r="D13" s="5" t="n">
        <v>928454</v>
      </c>
    </row>
    <row r="14" spans="1:4">
      <c r="A14" s="3" t="s">
        <v>38</v>
      </c>
    </row>
    <row r="15" spans="1:4">
      <c r="A15" s="4" t="s">
        <v>39</v>
      </c>
      <c r="B15" s="4" t="s">
        <v>40</v>
      </c>
      <c r="C15" s="5" t="n">
        <v>437707</v>
      </c>
      <c r="D15" s="5" t="n">
        <v>447380</v>
      </c>
    </row>
    <row r="16" spans="1:4">
      <c r="A16" s="4" t="s">
        <v>41</v>
      </c>
      <c r="C16" s="5" t="n">
        <v>32065</v>
      </c>
      <c r="D16" s="5" t="n">
        <v>20715</v>
      </c>
    </row>
    <row r="17" spans="1:4">
      <c r="A17" s="4" t="s">
        <v>42</v>
      </c>
      <c r="C17" s="5" t="n">
        <v>74556</v>
      </c>
      <c r="D17" s="5" t="n">
        <v>74532</v>
      </c>
    </row>
    <row r="18" spans="1:4">
      <c r="A18" s="4" t="s">
        <v>43</v>
      </c>
      <c r="C18" s="5" t="n">
        <v>15778</v>
      </c>
      <c r="D18" s="5" t="n">
        <v>16250</v>
      </c>
    </row>
    <row r="19" spans="1:4">
      <c r="A19" s="4" t="s">
        <v>44</v>
      </c>
      <c r="C19" s="5" t="n">
        <v>2784</v>
      </c>
      <c r="D19" s="5" t="n">
        <v>3051</v>
      </c>
    </row>
    <row r="20" spans="1:4">
      <c r="A20" s="4" t="s">
        <v>45</v>
      </c>
      <c r="C20" s="5" t="n">
        <v>6419</v>
      </c>
      <c r="D20" s="5" t="n">
        <v>7339</v>
      </c>
    </row>
    <row r="21" spans="1:4">
      <c r="A21" s="4" t="s">
        <v>46</v>
      </c>
      <c r="C21" s="5" t="n">
        <v>297</v>
      </c>
      <c r="D21" s="5" t="n">
        <v>114</v>
      </c>
    </row>
    <row r="22" spans="1:4">
      <c r="A22" s="4" t="s">
        <v>47</v>
      </c>
      <c r="B22" s="4" t="s">
        <v>40</v>
      </c>
      <c r="C22" s="5" t="n">
        <v>2385</v>
      </c>
      <c r="D22" s="5" t="n">
        <v>2289</v>
      </c>
    </row>
    <row r="23" spans="1:4">
      <c r="A23" s="4" t="s">
        <v>48</v>
      </c>
      <c r="C23" s="5" t="n">
        <v>7716</v>
      </c>
      <c r="D23" s="5" t="n">
        <v>6554</v>
      </c>
    </row>
    <row r="24" spans="1:4">
      <c r="A24" s="4" t="s">
        <v>49</v>
      </c>
      <c r="C24" s="5" t="n">
        <v>579707</v>
      </c>
      <c r="D24" s="5" t="n">
        <v>578224</v>
      </c>
    </row>
    <row r="25" spans="1:4">
      <c r="A25" s="4" t="s">
        <v>50</v>
      </c>
      <c r="B25" s="4" t="s">
        <v>51</v>
      </c>
      <c r="C25" s="4" t="s">
        <v>52</v>
      </c>
      <c r="D25" s="4" t="s">
        <v>52</v>
      </c>
    </row>
    <row r="26" spans="1:4">
      <c r="A26" s="3" t="s">
        <v>53</v>
      </c>
    </row>
    <row r="27" spans="1:4">
      <c r="A27" s="4" t="s">
        <v>54</v>
      </c>
      <c r="B27" s="4" t="s">
        <v>55</v>
      </c>
      <c r="C27" s="5" t="n">
        <v>84366</v>
      </c>
      <c r="D27" s="5" t="n">
        <v>83432</v>
      </c>
    </row>
    <row r="28" spans="1:4">
      <c r="A28" s="4" t="s">
        <v>56</v>
      </c>
      <c r="C28" s="5" t="n">
        <v>84366</v>
      </c>
      <c r="D28" s="5" t="n">
        <v>83432</v>
      </c>
    </row>
    <row r="29" spans="1:4">
      <c r="A29" s="3" t="s">
        <v>57</v>
      </c>
    </row>
    <row r="30" spans="1:4">
      <c r="A30" s="4" t="s">
        <v>58</v>
      </c>
      <c r="C30" s="5" t="n">
        <v>2</v>
      </c>
      <c r="D30" s="5" t="n">
        <v>2</v>
      </c>
    </row>
    <row r="31" spans="1:4">
      <c r="A31" s="4" t="s">
        <v>59</v>
      </c>
      <c r="C31" s="5" t="n">
        <v>1</v>
      </c>
      <c r="D31" s="5" t="n">
        <v>1</v>
      </c>
    </row>
    <row r="32" spans="1:4">
      <c r="A32" s="4" t="s">
        <v>60</v>
      </c>
      <c r="C32" s="5" t="n">
        <v>28</v>
      </c>
      <c r="D32" s="5" t="n">
        <v>28</v>
      </c>
    </row>
    <row r="33" spans="1:4">
      <c r="A33" s="4" t="s">
        <v>61</v>
      </c>
      <c r="C33" s="5" t="n">
        <v>535399</v>
      </c>
      <c r="D33" s="5" t="n">
        <v>534790</v>
      </c>
    </row>
    <row r="34" spans="1:4">
      <c r="A34" s="4" t="s">
        <v>62</v>
      </c>
      <c r="C34" s="5" t="n">
        <v>530</v>
      </c>
      <c r="D34" s="5" t="n">
        <v>35</v>
      </c>
    </row>
    <row r="35" spans="1:4">
      <c r="A35" s="4" t="s">
        <v>63</v>
      </c>
      <c r="C35" s="5" t="n">
        <v>-276927</v>
      </c>
      <c r="D35" s="5" t="n">
        <v>-268058</v>
      </c>
    </row>
    <row r="36" spans="1:4">
      <c r="A36" s="4" t="s">
        <v>64</v>
      </c>
      <c r="C36" s="5" t="n">
        <v>259033</v>
      </c>
      <c r="D36" s="5" t="n">
        <v>266798</v>
      </c>
    </row>
    <row r="37" spans="1:4">
      <c r="A37" s="4" t="s">
        <v>65</v>
      </c>
      <c r="C37" s="7" t="n">
        <v>923106</v>
      </c>
      <c r="D37" s="7" t="n">
        <v>928454</v>
      </c>
    </row>
    <row r="38" spans="1:4"/>
    <row r="39" spans="1:4">
      <c r="A39" s="4" t="s">
        <v>40</v>
      </c>
      <c r="B39" s="4" t="s">
        <v>66</v>
      </c>
    </row>
    <row r="40" spans="1:4">
      <c r="A40" s="4" t="s">
        <v>51</v>
      </c>
      <c r="B40" s="4" t="s">
        <v>67</v>
      </c>
    </row>
    <row r="41" spans="1:4">
      <c r="A41" s="4" t="s">
        <v>55</v>
      </c>
      <c r="B41" s="4" t="s">
        <v>68</v>
      </c>
    </row>
  </sheetData>
  <mergeCells count="5">
    <mergeCell ref="A1:B1"/>
    <mergeCell ref="A38:C38"/>
    <mergeCell ref="B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256</v>
      </c>
      <c r="B1" s="2" t="s">
        <v>257</v>
      </c>
    </row>
    <row r="2" spans="1:2">
      <c r="A2" s="3" t="s">
        <v>173</v>
      </c>
    </row>
    <row r="3" spans="1:2">
      <c r="A3" s="4" t="s">
        <v>258</v>
      </c>
      <c r="B3" s="5" t="n">
        <v>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8"/>
    <col customWidth="1" max="5" min="5" width="21"/>
    <col customWidth="1" max="6" min="6" width="21"/>
  </cols>
  <sheetData>
    <row r="1" spans="1:6">
      <c r="A1" s="1" t="s">
        <v>259</v>
      </c>
      <c r="C1" s="2" t="s">
        <v>260</v>
      </c>
      <c r="D1" s="2" t="s">
        <v>261</v>
      </c>
      <c r="E1" s="2" t="s">
        <v>262</v>
      </c>
      <c r="F1" s="2" t="s">
        <v>263</v>
      </c>
    </row>
    <row r="2" spans="1:6">
      <c r="A2" s="3" t="s">
        <v>264</v>
      </c>
    </row>
    <row r="3" spans="1:6">
      <c r="A3" s="4" t="s">
        <v>265</v>
      </c>
      <c r="D3" s="5" t="n">
        <v>2</v>
      </c>
    </row>
    <row r="4" spans="1:6">
      <c r="A4" s="4" t="s">
        <v>266</v>
      </c>
      <c r="B4" s="4" t="s">
        <v>40</v>
      </c>
      <c r="D4" s="7" t="n">
        <v>2385000</v>
      </c>
      <c r="F4" s="7" t="n">
        <v>2289000</v>
      </c>
    </row>
    <row r="5" spans="1:6">
      <c r="A5" s="4" t="s">
        <v>267</v>
      </c>
      <c r="C5" s="4" t="s">
        <v>268</v>
      </c>
    </row>
    <row r="6" spans="1:6">
      <c r="A6" s="4" t="s">
        <v>269</v>
      </c>
      <c r="C6" s="4" t="s">
        <v>270</v>
      </c>
    </row>
    <row r="7" spans="1:6">
      <c r="A7" s="4" t="s">
        <v>99</v>
      </c>
      <c r="B7" s="4" t="s">
        <v>51</v>
      </c>
      <c r="D7" s="5" t="n">
        <v>1295000</v>
      </c>
      <c r="E7" s="7" t="n">
        <v>1181000</v>
      </c>
    </row>
    <row r="8" spans="1:6">
      <c r="A8" s="4" t="s">
        <v>271</v>
      </c>
      <c r="C8" s="4" t="s">
        <v>272</v>
      </c>
    </row>
    <row r="9" spans="1:6">
      <c r="A9" s="4" t="s">
        <v>273</v>
      </c>
      <c r="C9" s="4" t="s">
        <v>274</v>
      </c>
    </row>
    <row r="10" spans="1:6">
      <c r="A10" s="4" t="s">
        <v>275</v>
      </c>
      <c r="C10" s="4" t="s">
        <v>276</v>
      </c>
    </row>
    <row r="11" spans="1:6">
      <c r="A11" s="4" t="s">
        <v>277</v>
      </c>
      <c r="C11" s="5" t="n">
        <v>4</v>
      </c>
    </row>
    <row r="12" spans="1:6">
      <c r="A12" s="4" t="s">
        <v>100</v>
      </c>
      <c r="B12" s="4" t="s">
        <v>51</v>
      </c>
      <c r="D12" s="5" t="n">
        <v>696000</v>
      </c>
      <c r="E12" s="5" t="n">
        <v>569000</v>
      </c>
    </row>
    <row r="13" spans="1:6">
      <c r="A13" s="4" t="s">
        <v>278</v>
      </c>
      <c r="D13" s="5" t="n">
        <v>0</v>
      </c>
      <c r="E13" s="5" t="n">
        <v>0</v>
      </c>
    </row>
    <row r="14" spans="1:6">
      <c r="A14" s="4" t="s">
        <v>279</v>
      </c>
      <c r="C14" s="4" t="s">
        <v>276</v>
      </c>
    </row>
    <row r="15" spans="1:6">
      <c r="A15" s="4" t="s">
        <v>280</v>
      </c>
      <c r="D15" s="5" t="n">
        <v>0</v>
      </c>
      <c r="E15" s="5" t="n">
        <v>0</v>
      </c>
    </row>
    <row r="16" spans="1:6">
      <c r="A16" s="4" t="s">
        <v>281</v>
      </c>
      <c r="C16" s="4" t="s">
        <v>282</v>
      </c>
    </row>
    <row r="17" spans="1:6">
      <c r="A17" s="4" t="s">
        <v>283</v>
      </c>
      <c r="C17" s="4" t="s">
        <v>284</v>
      </c>
    </row>
    <row r="18" spans="1:6">
      <c r="A18" s="4" t="s">
        <v>285</v>
      </c>
      <c r="C18" s="4" t="s">
        <v>286</v>
      </c>
    </row>
    <row r="19" spans="1:6">
      <c r="A19" s="4" t="s">
        <v>287</v>
      </c>
      <c r="C19" s="4" t="s">
        <v>288</v>
      </c>
    </row>
    <row r="20" spans="1:6">
      <c r="A20" s="4" t="s">
        <v>101</v>
      </c>
      <c r="B20" s="4" t="s">
        <v>51</v>
      </c>
      <c r="D20" s="5" t="n">
        <v>387000</v>
      </c>
      <c r="E20" s="7" t="n">
        <v>360000</v>
      </c>
    </row>
    <row r="21" spans="1:6">
      <c r="A21" s="4" t="s">
        <v>289</v>
      </c>
      <c r="D21" s="7" t="n">
        <v>20000</v>
      </c>
    </row>
    <row r="22" spans="1:6">
      <c r="A22" s="4" t="s">
        <v>290</v>
      </c>
      <c r="D22" s="4" t="s">
        <v>291</v>
      </c>
    </row>
    <row r="23" spans="1:6">
      <c r="A23" s="4" t="s">
        <v>292</v>
      </c>
    </row>
    <row r="24" spans="1:6">
      <c r="A24" s="3" t="s">
        <v>264</v>
      </c>
    </row>
    <row r="25" spans="1:6">
      <c r="A25" s="4" t="s">
        <v>293</v>
      </c>
      <c r="D25" s="4" t="s">
        <v>294</v>
      </c>
    </row>
    <row r="26" spans="1:6">
      <c r="A26" s="4" t="s">
        <v>295</v>
      </c>
    </row>
    <row r="27" spans="1:6">
      <c r="A27" s="3" t="s">
        <v>264</v>
      </c>
    </row>
    <row r="28" spans="1:6">
      <c r="A28" s="4" t="s">
        <v>293</v>
      </c>
      <c r="D28" s="4" t="s">
        <v>296</v>
      </c>
    </row>
    <row r="29" spans="1:6"/>
    <row r="30" spans="1:6">
      <c r="A30" s="4" t="s">
        <v>40</v>
      </c>
      <c r="B30" s="4" t="s">
        <v>66</v>
      </c>
    </row>
    <row r="31" spans="1:6">
      <c r="A31" s="4" t="s">
        <v>51</v>
      </c>
      <c r="B31" s="4" t="s">
        <v>124</v>
      </c>
    </row>
  </sheetData>
  <mergeCells count="4">
    <mergeCell ref="A1:B1"/>
    <mergeCell ref="A29:E29"/>
    <mergeCell ref="B30:E30"/>
    <mergeCell ref="B31:E3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91</v>
      </c>
    </row>
    <row r="3" spans="1:3">
      <c r="A3" s="3" t="s">
        <v>298</v>
      </c>
    </row>
    <row r="4" spans="1:3">
      <c r="A4" s="4" t="s">
        <v>113</v>
      </c>
      <c r="B4" s="7" t="n">
        <v>1791</v>
      </c>
      <c r="C4" s="7" t="n">
        <v>1735</v>
      </c>
    </row>
    <row r="5" spans="1:3">
      <c r="A5" s="4" t="s">
        <v>299</v>
      </c>
      <c r="B5" s="5" t="n">
        <v>28420995</v>
      </c>
      <c r="C5" s="5" t="n">
        <v>24963926</v>
      </c>
    </row>
    <row r="6" spans="1:3">
      <c r="A6" s="4" t="s">
        <v>300</v>
      </c>
      <c r="B6" s="9" t="n">
        <v>0.06</v>
      </c>
      <c r="C6" s="9" t="n">
        <v>0.07000000000000001</v>
      </c>
    </row>
    <row r="7" spans="1:3">
      <c r="A7" s="3" t="s">
        <v>301</v>
      </c>
    </row>
    <row r="8" spans="1:3">
      <c r="A8" s="4" t="s">
        <v>113</v>
      </c>
      <c r="B8" s="7" t="n">
        <v>1791</v>
      </c>
      <c r="C8" s="7" t="n">
        <v>1735</v>
      </c>
    </row>
    <row r="9" spans="1:3">
      <c r="A9" s="4" t="s">
        <v>302</v>
      </c>
      <c r="B9" s="5" t="n">
        <v>0</v>
      </c>
      <c r="C9" s="5" t="n">
        <v>0</v>
      </c>
    </row>
    <row r="10" spans="1:3">
      <c r="A10" s="4" t="s">
        <v>303</v>
      </c>
      <c r="B10" s="7" t="n">
        <v>1791</v>
      </c>
      <c r="C10" s="7" t="n">
        <v>1735</v>
      </c>
    </row>
    <row r="11" spans="1:3">
      <c r="A11" s="4" t="s">
        <v>299</v>
      </c>
      <c r="B11" s="5" t="n">
        <v>28420995</v>
      </c>
      <c r="C11" s="5" t="n">
        <v>24963926</v>
      </c>
    </row>
    <row r="12" spans="1:3">
      <c r="A12" s="4" t="s">
        <v>304</v>
      </c>
      <c r="B12" s="5" t="n">
        <v>0</v>
      </c>
      <c r="C12" s="5" t="n">
        <v>0</v>
      </c>
    </row>
    <row r="13" spans="1:3">
      <c r="A13" s="4" t="s">
        <v>305</v>
      </c>
      <c r="B13" s="5" t="n">
        <v>28420995</v>
      </c>
      <c r="C13" s="5" t="n">
        <v>24963926</v>
      </c>
    </row>
    <row r="14" spans="1:3">
      <c r="A14" s="4" t="s">
        <v>306</v>
      </c>
      <c r="B14" s="9" t="n">
        <v>0.06</v>
      </c>
      <c r="C14" s="9" t="n">
        <v>0.07000000000000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91</v>
      </c>
    </row>
    <row r="3" spans="1:3">
      <c r="A3" s="4" t="s">
        <v>308</v>
      </c>
    </row>
    <row r="4" spans="1:3">
      <c r="A4" s="3" t="s">
        <v>309</v>
      </c>
    </row>
    <row r="5" spans="1:3">
      <c r="A5" s="4" t="s">
        <v>310</v>
      </c>
      <c r="B5" s="5" t="n">
        <v>745000</v>
      </c>
      <c r="C5" s="5" t="n">
        <v>79838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122000</v>
      </c>
      <c r="C3" s="7" t="n">
        <v>121783</v>
      </c>
    </row>
    <row r="4" spans="1:3">
      <c r="A4" s="4" t="s">
        <v>314</v>
      </c>
      <c r="B4" s="5" t="n">
        <v>718948</v>
      </c>
      <c r="C4" s="5" t="n">
        <v>708948</v>
      </c>
    </row>
    <row r="5" spans="1:3">
      <c r="A5" s="4" t="s">
        <v>315</v>
      </c>
      <c r="B5" s="5" t="n">
        <v>63736</v>
      </c>
      <c r="C5" s="5" t="n">
        <v>63122</v>
      </c>
    </row>
    <row r="6" spans="1:3">
      <c r="A6" s="4" t="s">
        <v>316</v>
      </c>
      <c r="B6" s="5" t="n">
        <v>-155899</v>
      </c>
      <c r="C6" s="5" t="n">
        <v>-149417</v>
      </c>
    </row>
    <row r="7" spans="1:3">
      <c r="A7" s="4" t="s">
        <v>29</v>
      </c>
      <c r="B7" s="7" t="n">
        <v>748785</v>
      </c>
      <c r="C7" s="7" t="n">
        <v>7444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7</v>
      </c>
      <c r="B1" s="2" t="s">
        <v>1</v>
      </c>
    </row>
    <row r="2" spans="1:3">
      <c r="B2" s="2" t="s">
        <v>318</v>
      </c>
      <c r="C2" s="2" t="s">
        <v>319</v>
      </c>
    </row>
    <row r="3" spans="1:3">
      <c r="A3" s="3" t="s">
        <v>320</v>
      </c>
    </row>
    <row r="4" spans="1:3">
      <c r="A4" s="4" t="s">
        <v>321</v>
      </c>
      <c r="B4" s="5" t="n">
        <v>1</v>
      </c>
      <c r="C4" s="5" t="n">
        <v>0</v>
      </c>
    </row>
    <row r="5" spans="1:3">
      <c r="A5" s="4" t="s">
        <v>322</v>
      </c>
      <c r="B5" s="5" t="n">
        <v>1</v>
      </c>
      <c r="C5" s="5" t="n">
        <v>0</v>
      </c>
    </row>
    <row r="6" spans="1:3">
      <c r="A6" s="4" t="s">
        <v>323</v>
      </c>
      <c r="B6" s="10" t="n">
        <v>4.2</v>
      </c>
      <c r="C6" s="10" t="n">
        <v>3.5</v>
      </c>
    </row>
    <row r="7" spans="1:3">
      <c r="A7" s="4" t="s">
        <v>324</v>
      </c>
      <c r="B7" s="11" t="n">
        <v>0.5</v>
      </c>
      <c r="C7" s="11" t="n">
        <v>0.3</v>
      </c>
    </row>
    <row r="8" spans="1:3">
      <c r="A8" s="4" t="s">
        <v>325</v>
      </c>
    </row>
    <row r="9" spans="1:3">
      <c r="A9" s="3" t="s">
        <v>320</v>
      </c>
    </row>
    <row r="10" spans="1:3">
      <c r="A10" s="4" t="s">
        <v>326</v>
      </c>
      <c r="B10" s="11" t="n">
        <v>0.2</v>
      </c>
      <c r="C10" s="11" t="n">
        <v>0.1</v>
      </c>
    </row>
    <row r="11" spans="1:3">
      <c r="A11" s="4" t="s">
        <v>327</v>
      </c>
    </row>
    <row r="12" spans="1:3">
      <c r="A12" s="3" t="s">
        <v>320</v>
      </c>
    </row>
    <row r="13" spans="1:3">
      <c r="A13" s="4" t="s">
        <v>328</v>
      </c>
      <c r="B13" s="10" t="n">
        <v>7.3</v>
      </c>
      <c r="C13" s="10" t="n">
        <v>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v>
      </c>
      <c r="B1" s="2" t="s">
        <v>2</v>
      </c>
      <c r="C1" s="2" t="s">
        <v>25</v>
      </c>
    </row>
    <row r="2" spans="1:3">
      <c r="A2" s="4" t="s">
        <v>70</v>
      </c>
      <c r="B2" s="8" t="n">
        <v>0.001</v>
      </c>
      <c r="C2" s="8" t="n">
        <v>0.001</v>
      </c>
    </row>
    <row r="3" spans="1:3">
      <c r="A3" s="4" t="s">
        <v>71</v>
      </c>
      <c r="B3" s="5" t="n">
        <v>4450000</v>
      </c>
      <c r="C3" s="5" t="n">
        <v>4450000</v>
      </c>
    </row>
    <row r="4" spans="1:3">
      <c r="A4" s="4" t="s">
        <v>72</v>
      </c>
      <c r="B4" s="5" t="n">
        <v>892031</v>
      </c>
      <c r="C4" s="5" t="n">
        <v>904819</v>
      </c>
    </row>
    <row r="5" spans="1:3">
      <c r="A5" s="4" t="s">
        <v>73</v>
      </c>
      <c r="B5" s="5" t="n">
        <v>892031</v>
      </c>
      <c r="C5" s="5" t="n">
        <v>904819</v>
      </c>
    </row>
    <row r="6" spans="1:3">
      <c r="A6" s="4" t="s">
        <v>74</v>
      </c>
      <c r="B6" s="8" t="n">
        <v>0.001</v>
      </c>
      <c r="C6" s="8" t="n">
        <v>0.001</v>
      </c>
    </row>
    <row r="7" spans="1:3">
      <c r="A7" s="4" t="s">
        <v>75</v>
      </c>
      <c r="B7" s="5" t="n">
        <v>34200000</v>
      </c>
      <c r="C7" s="5" t="n">
        <v>34200000</v>
      </c>
    </row>
    <row r="8" spans="1:3">
      <c r="A8" s="4" t="s">
        <v>76</v>
      </c>
      <c r="B8" s="5" t="n">
        <v>28423908</v>
      </c>
      <c r="C8" s="5" t="n">
        <v>28384016</v>
      </c>
    </row>
    <row r="9" spans="1:3">
      <c r="A9" s="4" t="s">
        <v>77</v>
      </c>
      <c r="B9" s="5" t="n">
        <v>28423908</v>
      </c>
      <c r="C9" s="5" t="n">
        <v>28384016</v>
      </c>
    </row>
    <row r="10" spans="1:3">
      <c r="A10" s="4" t="s">
        <v>78</v>
      </c>
    </row>
    <row r="11" spans="1:3">
      <c r="A11" s="4" t="s">
        <v>79</v>
      </c>
      <c r="B11" s="8" t="n">
        <v>0.001</v>
      </c>
      <c r="C11" s="8" t="n">
        <v>0.001</v>
      </c>
    </row>
    <row r="12" spans="1:3">
      <c r="A12" s="4" t="s">
        <v>80</v>
      </c>
      <c r="B12" s="7" t="n">
        <v>25</v>
      </c>
      <c r="C12" s="7" t="n">
        <v>25</v>
      </c>
    </row>
    <row r="13" spans="1:3">
      <c r="A13" s="4" t="s">
        <v>81</v>
      </c>
      <c r="B13" s="5" t="n">
        <v>6000000</v>
      </c>
      <c r="C13" s="5" t="n">
        <v>6000000</v>
      </c>
    </row>
    <row r="14" spans="1:3">
      <c r="A14" s="4" t="s">
        <v>82</v>
      </c>
      <c r="B14" s="5" t="n">
        <v>3459431</v>
      </c>
      <c r="C14" s="5" t="n">
        <v>3421853</v>
      </c>
    </row>
    <row r="15" spans="1:3">
      <c r="A15" s="4" t="s">
        <v>83</v>
      </c>
      <c r="B15" s="5" t="n">
        <v>3459431</v>
      </c>
      <c r="C15" s="5" t="n">
        <v>3421853</v>
      </c>
    </row>
    <row r="16" spans="1:3">
      <c r="A16" s="4" t="s">
        <v>84</v>
      </c>
    </row>
    <row r="17" spans="1:3">
      <c r="A17" s="4" t="s">
        <v>85</v>
      </c>
      <c r="B17" s="8" t="n">
        <v>0.001</v>
      </c>
      <c r="C17" s="8" t="n">
        <v>0.001</v>
      </c>
    </row>
    <row r="18" spans="1:3">
      <c r="A18" s="4" t="s">
        <v>86</v>
      </c>
      <c r="B18" s="7" t="n">
        <v>25</v>
      </c>
      <c r="C18" s="7" t="n">
        <v>25</v>
      </c>
    </row>
    <row r="19" spans="1:3">
      <c r="A19" s="4" t="s">
        <v>87</v>
      </c>
      <c r="B19" s="5" t="n">
        <v>5350000</v>
      </c>
      <c r="C19" s="5" t="n">
        <v>5350000</v>
      </c>
    </row>
    <row r="20" spans="1:3">
      <c r="A20" s="4" t="s">
        <v>88</v>
      </c>
      <c r="B20" s="5" t="n">
        <v>2264000</v>
      </c>
      <c r="C20" s="5" t="n">
        <v>2264000</v>
      </c>
    </row>
    <row r="21" spans="1:3">
      <c r="A21" s="4" t="s">
        <v>89</v>
      </c>
      <c r="B21" s="5" t="n">
        <v>2264000</v>
      </c>
      <c r="C21" s="5" t="n">
        <v>22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9</v>
      </c>
      <c r="B1" s="2" t="s">
        <v>330</v>
      </c>
      <c r="C1" s="2" t="s">
        <v>331</v>
      </c>
    </row>
    <row r="2" spans="1:3">
      <c r="A2" s="3" t="s">
        <v>332</v>
      </c>
    </row>
    <row r="3" spans="1:3">
      <c r="A3" s="4" t="s">
        <v>333</v>
      </c>
      <c r="C3" s="7" t="n">
        <v>14341</v>
      </c>
    </row>
    <row r="4" spans="1:3">
      <c r="A4" s="4" t="s">
        <v>334</v>
      </c>
    </row>
    <row r="5" spans="1:3">
      <c r="A5" s="3" t="s">
        <v>332</v>
      </c>
    </row>
    <row r="6" spans="1:3">
      <c r="A6" s="4" t="s">
        <v>335</v>
      </c>
      <c r="C6" s="5" t="n">
        <v>127444</v>
      </c>
    </row>
    <row r="7" spans="1:3">
      <c r="A7" s="4" t="s">
        <v>336</v>
      </c>
      <c r="C7" s="4" t="s">
        <v>337</v>
      </c>
    </row>
    <row r="8" spans="1:3">
      <c r="A8" s="4" t="s">
        <v>333</v>
      </c>
      <c r="C8" s="7" t="n">
        <v>14341</v>
      </c>
    </row>
    <row r="9" spans="1:3">
      <c r="A9" s="4" t="s">
        <v>338</v>
      </c>
      <c r="C9" s="5" t="n">
        <v>91</v>
      </c>
    </row>
    <row r="10" spans="1:3">
      <c r="A10" s="4" t="s">
        <v>339</v>
      </c>
      <c r="C10" s="7" t="n">
        <v>1087</v>
      </c>
    </row>
    <row r="11" spans="1:3">
      <c r="A11" s="4" t="s">
        <v>340</v>
      </c>
    </row>
    <row r="12" spans="1:3">
      <c r="A12" s="3" t="s">
        <v>332</v>
      </c>
    </row>
    <row r="13" spans="1:3">
      <c r="A13" s="4" t="s">
        <v>335</v>
      </c>
      <c r="B13" s="5" t="n">
        <v>127444</v>
      </c>
    </row>
    <row r="14" spans="1:3">
      <c r="A14" s="4" t="s">
        <v>336</v>
      </c>
      <c r="B14" s="4" t="s">
        <v>337</v>
      </c>
    </row>
    <row r="15" spans="1:3">
      <c r="A15" s="4" t="s">
        <v>333</v>
      </c>
      <c r="B15" s="7" t="n">
        <v>14300</v>
      </c>
    </row>
    <row r="16" spans="1:3">
      <c r="A16" s="4" t="s">
        <v>339</v>
      </c>
      <c r="B16" s="7" t="n">
        <v>1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32</v>
      </c>
    </row>
    <row r="4" spans="1:2">
      <c r="A4" s="4" t="s">
        <v>343</v>
      </c>
      <c r="B4" s="7" t="n">
        <v>14341</v>
      </c>
    </row>
    <row r="5" spans="1:2">
      <c r="A5" s="4" t="s">
        <v>344</v>
      </c>
    </row>
    <row r="6" spans="1:2">
      <c r="A6" s="3" t="s">
        <v>332</v>
      </c>
    </row>
    <row r="7" spans="1:2">
      <c r="A7" s="4" t="s">
        <v>345</v>
      </c>
      <c r="B7" s="5" t="n">
        <v>566</v>
      </c>
    </row>
    <row r="8" spans="1:2">
      <c r="A8" s="4" t="s">
        <v>346</v>
      </c>
    </row>
    <row r="9" spans="1:2">
      <c r="A9" s="3" t="s">
        <v>332</v>
      </c>
    </row>
    <row r="10" spans="1:2">
      <c r="A10" s="4" t="s">
        <v>345</v>
      </c>
      <c r="B10" s="5" t="n">
        <v>49</v>
      </c>
    </row>
    <row r="11" spans="1:2">
      <c r="A11" s="4" t="s">
        <v>347</v>
      </c>
    </row>
    <row r="12" spans="1:2">
      <c r="A12" s="3" t="s">
        <v>332</v>
      </c>
    </row>
    <row r="13" spans="1:2">
      <c r="A13" s="4" t="s">
        <v>345</v>
      </c>
      <c r="B13" s="5" t="n">
        <v>459</v>
      </c>
    </row>
    <row r="14" spans="1:2">
      <c r="A14" s="4" t="s">
        <v>348</v>
      </c>
    </row>
    <row r="15" spans="1:2">
      <c r="A15" s="3" t="s">
        <v>332</v>
      </c>
    </row>
    <row r="16" spans="1:2">
      <c r="A16" s="4" t="s">
        <v>345</v>
      </c>
      <c r="B16" s="5" t="n">
        <v>11609</v>
      </c>
    </row>
    <row r="17" spans="1:2">
      <c r="A17" s="4" t="s">
        <v>349</v>
      </c>
    </row>
    <row r="18" spans="1:2">
      <c r="A18" s="3" t="s">
        <v>332</v>
      </c>
    </row>
    <row r="19" spans="1:2">
      <c r="A19" s="4" t="s">
        <v>345</v>
      </c>
      <c r="B19" s="5" t="n">
        <v>615</v>
      </c>
    </row>
    <row r="20" spans="1:2">
      <c r="A20" s="4" t="s">
        <v>350</v>
      </c>
    </row>
    <row r="21" spans="1:2">
      <c r="A21" s="3" t="s">
        <v>332</v>
      </c>
    </row>
    <row r="22" spans="1:2">
      <c r="A22" s="4" t="s">
        <v>345</v>
      </c>
      <c r="B22" s="5" t="n">
        <v>509</v>
      </c>
    </row>
    <row r="23" spans="1:2">
      <c r="A23" s="4" t="s">
        <v>351</v>
      </c>
    </row>
    <row r="24" spans="1:2">
      <c r="A24" s="3" t="s">
        <v>332</v>
      </c>
    </row>
    <row r="25" spans="1:2">
      <c r="A25" s="4" t="s">
        <v>345</v>
      </c>
      <c r="B25" s="7" t="n">
        <v>5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52</v>
      </c>
      <c r="B1" s="2" t="s">
        <v>1</v>
      </c>
    </row>
    <row r="2" spans="1:2">
      <c r="B2" s="2" t="s">
        <v>331</v>
      </c>
    </row>
    <row r="3" spans="1:2">
      <c r="A3" s="3" t="s">
        <v>320</v>
      </c>
    </row>
    <row r="4" spans="1:2">
      <c r="A4" s="4" t="s">
        <v>353</v>
      </c>
      <c r="B4" s="5" t="n">
        <v>34441</v>
      </c>
    </row>
    <row r="5" spans="1:2">
      <c r="A5" s="4" t="s">
        <v>354</v>
      </c>
      <c r="B5" s="7" t="n">
        <v>97</v>
      </c>
    </row>
    <row r="6" spans="1:2">
      <c r="A6" s="4" t="s">
        <v>355</v>
      </c>
      <c r="B6" s="7" t="n">
        <v>14</v>
      </c>
    </row>
    <row r="7" spans="1:2">
      <c r="A7" s="4" t="s">
        <v>356</v>
      </c>
    </row>
    <row r="8" spans="1:2">
      <c r="A8" s="3" t="s">
        <v>320</v>
      </c>
    </row>
    <row r="9" spans="1:2">
      <c r="A9" s="4" t="s">
        <v>336</v>
      </c>
      <c r="B9"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26752</v>
      </c>
      <c r="C3" s="7" t="n">
        <v>-26725</v>
      </c>
    </row>
    <row r="4" spans="1:3">
      <c r="A4" s="4" t="s">
        <v>361</v>
      </c>
      <c r="B4" s="5" t="n">
        <v>10974</v>
      </c>
      <c r="C4" s="5" t="n">
        <v>10475</v>
      </c>
    </row>
    <row r="5" spans="1:3">
      <c r="A5" s="4" t="s">
        <v>362</v>
      </c>
    </row>
    <row r="6" spans="1:3">
      <c r="A6" s="3" t="s">
        <v>359</v>
      </c>
    </row>
    <row r="7" spans="1:3">
      <c r="A7" s="4" t="s">
        <v>362</v>
      </c>
      <c r="B7" s="5" t="n">
        <v>196061</v>
      </c>
      <c r="C7" s="5" t="n">
        <v>194942</v>
      </c>
    </row>
    <row r="8" spans="1:3">
      <c r="A8" s="4" t="s">
        <v>363</v>
      </c>
      <c r="B8" s="5" t="n">
        <v>-79760</v>
      </c>
      <c r="C8" s="5" t="n">
        <v>-76015</v>
      </c>
    </row>
    <row r="9" spans="1:3">
      <c r="A9" s="4" t="s">
        <v>364</v>
      </c>
    </row>
    <row r="10" spans="1:3">
      <c r="A10" s="3" t="s">
        <v>359</v>
      </c>
    </row>
    <row r="11" spans="1:3">
      <c r="A11" s="4" t="s">
        <v>362</v>
      </c>
      <c r="B11" s="5" t="n">
        <v>80638</v>
      </c>
      <c r="C11" s="5" t="n">
        <v>80355</v>
      </c>
    </row>
    <row r="12" spans="1:3">
      <c r="A12" s="4" t="s">
        <v>363</v>
      </c>
      <c r="B12" s="5" t="n">
        <v>-34902</v>
      </c>
      <c r="C12" s="5" t="n">
        <v>-33201</v>
      </c>
    </row>
    <row r="13" spans="1:3">
      <c r="A13" s="4" t="s">
        <v>365</v>
      </c>
    </row>
    <row r="14" spans="1:3">
      <c r="A14" s="3" t="s">
        <v>359</v>
      </c>
    </row>
    <row r="15" spans="1:3">
      <c r="A15" s="4" t="s">
        <v>362</v>
      </c>
      <c r="B15" s="5" t="n">
        <v>56147</v>
      </c>
      <c r="C15" s="5" t="n">
        <v>55695</v>
      </c>
    </row>
    <row r="16" spans="1:3">
      <c r="A16" s="4" t="s">
        <v>363</v>
      </c>
      <c r="B16" s="5" t="n">
        <v>-24186</v>
      </c>
      <c r="C16" s="5" t="n">
        <v>-23016</v>
      </c>
    </row>
    <row r="17" spans="1:3">
      <c r="A17" s="4" t="s">
        <v>366</v>
      </c>
    </row>
    <row r="18" spans="1:3">
      <c r="A18" s="3" t="s">
        <v>359</v>
      </c>
    </row>
    <row r="19" spans="1:3">
      <c r="A19" s="4" t="s">
        <v>362</v>
      </c>
      <c r="B19" s="5" t="n">
        <v>59276</v>
      </c>
      <c r="C19" s="5" t="n">
        <v>58892</v>
      </c>
    </row>
    <row r="20" spans="1:3">
      <c r="A20" s="4" t="s">
        <v>363</v>
      </c>
      <c r="B20" s="5" t="n">
        <v>-20672</v>
      </c>
      <c r="C20" s="5" t="n">
        <v>-19798</v>
      </c>
    </row>
    <row r="21" spans="1:3">
      <c r="A21" s="4" t="s">
        <v>367</v>
      </c>
    </row>
    <row r="22" spans="1:3">
      <c r="A22" s="3" t="s">
        <v>359</v>
      </c>
    </row>
    <row r="23" spans="1:3">
      <c r="A23" s="4" t="s">
        <v>368</v>
      </c>
      <c r="B23" s="5" t="n">
        <v>-12278</v>
      </c>
      <c r="C23" s="5" t="n">
        <v>-12300</v>
      </c>
    </row>
    <row r="24" spans="1:3">
      <c r="A24" s="4" t="s">
        <v>369</v>
      </c>
      <c r="B24" s="5" t="n">
        <v>2774</v>
      </c>
      <c r="C24" s="5" t="n">
        <v>2513</v>
      </c>
    </row>
    <row r="25" spans="1:3">
      <c r="A25" s="4" t="s">
        <v>325</v>
      </c>
    </row>
    <row r="26" spans="1:3">
      <c r="A26" s="3" t="s">
        <v>359</v>
      </c>
    </row>
    <row r="27" spans="1:3">
      <c r="A27" s="4" t="s">
        <v>362</v>
      </c>
      <c r="B27" s="5" t="n">
        <v>14474</v>
      </c>
      <c r="C27" s="5" t="n">
        <v>14425</v>
      </c>
    </row>
    <row r="28" spans="1:3">
      <c r="A28" s="4" t="s">
        <v>363</v>
      </c>
      <c r="B28" s="7" t="n">
        <v>-8200</v>
      </c>
      <c r="C28" s="7" t="n">
        <v>-79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70</v>
      </c>
      <c r="B1" s="2" t="s">
        <v>1</v>
      </c>
    </row>
    <row r="2" spans="1:2">
      <c r="B2" s="2" t="s">
        <v>2</v>
      </c>
    </row>
    <row r="3" spans="1:2">
      <c r="A3" s="3" t="s">
        <v>371</v>
      </c>
    </row>
    <row r="4" spans="1:2">
      <c r="A4" s="4" t="s">
        <v>372</v>
      </c>
      <c r="B4" s="4" t="s">
        <v>373</v>
      </c>
    </row>
    <row r="5" spans="1:2">
      <c r="A5" s="4" t="s">
        <v>364</v>
      </c>
    </row>
    <row r="6" spans="1:2">
      <c r="A6" s="3" t="s">
        <v>371</v>
      </c>
    </row>
    <row r="7" spans="1:2">
      <c r="A7" s="4" t="s">
        <v>372</v>
      </c>
      <c r="B7" s="4" t="s">
        <v>337</v>
      </c>
    </row>
    <row r="8" spans="1:2">
      <c r="A8" s="4" t="s">
        <v>365</v>
      </c>
    </row>
    <row r="9" spans="1:2">
      <c r="A9" s="3" t="s">
        <v>371</v>
      </c>
    </row>
    <row r="10" spans="1:2">
      <c r="A10" s="4" t="s">
        <v>372</v>
      </c>
      <c r="B10" s="4" t="s">
        <v>337</v>
      </c>
    </row>
    <row r="11" spans="1:2">
      <c r="A11" s="4" t="s">
        <v>366</v>
      </c>
    </row>
    <row r="12" spans="1:2">
      <c r="A12" s="3" t="s">
        <v>371</v>
      </c>
    </row>
    <row r="13" spans="1:2">
      <c r="A13" s="4" t="s">
        <v>372</v>
      </c>
      <c r="B13" s="4" t="s">
        <v>374</v>
      </c>
    </row>
    <row r="14" spans="1:2">
      <c r="A14" s="4" t="s">
        <v>325</v>
      </c>
    </row>
    <row r="15" spans="1:2">
      <c r="A15" s="3" t="s">
        <v>371</v>
      </c>
    </row>
    <row r="16" spans="1:2">
      <c r="A16" s="4" t="s">
        <v>372</v>
      </c>
      <c r="B1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375</v>
      </c>
      <c r="B1" s="2" t="s">
        <v>1</v>
      </c>
    </row>
    <row r="2" spans="1:4">
      <c r="B2" s="2" t="s">
        <v>318</v>
      </c>
      <c r="C2" s="2" t="s">
        <v>319</v>
      </c>
      <c r="D2" s="2" t="s">
        <v>376</v>
      </c>
    </row>
    <row r="3" spans="1:4">
      <c r="A3" s="3" t="s">
        <v>320</v>
      </c>
    </row>
    <row r="4" spans="1:4">
      <c r="A4" s="4" t="s">
        <v>377</v>
      </c>
      <c r="B4" s="5" t="n">
        <v>2</v>
      </c>
    </row>
    <row r="5" spans="1:4">
      <c r="A5" s="4" t="s">
        <v>378</v>
      </c>
      <c r="B5" s="5" t="n">
        <v>1</v>
      </c>
    </row>
    <row r="6" spans="1:4">
      <c r="A6" s="4" t="s">
        <v>379</v>
      </c>
      <c r="B6" s="5" t="n">
        <v>0</v>
      </c>
    </row>
    <row r="7" spans="1:4">
      <c r="A7" s="4" t="s">
        <v>380</v>
      </c>
      <c r="B7" s="7" t="n">
        <v>0</v>
      </c>
      <c r="C7" s="7" t="n">
        <v>3746000</v>
      </c>
    </row>
    <row r="8" spans="1:4">
      <c r="A8" s="4" t="s">
        <v>381</v>
      </c>
      <c r="D8" s="5" t="n">
        <v>2</v>
      </c>
    </row>
    <row r="9" spans="1:4">
      <c r="A9" s="4" t="s">
        <v>382</v>
      </c>
    </row>
    <row r="10" spans="1:4">
      <c r="A10" s="3" t="s">
        <v>320</v>
      </c>
    </row>
    <row r="11" spans="1:4">
      <c r="A11" s="4" t="s">
        <v>378</v>
      </c>
      <c r="D11" s="5" t="n">
        <v>2</v>
      </c>
    </row>
    <row r="12" spans="1:4">
      <c r="A12" s="4" t="s">
        <v>383</v>
      </c>
    </row>
    <row r="13" spans="1:4">
      <c r="A13" s="3" t="s">
        <v>320</v>
      </c>
    </row>
    <row r="14" spans="1:4">
      <c r="A14" s="4" t="s">
        <v>377</v>
      </c>
      <c r="B14" s="5" t="n">
        <v>2</v>
      </c>
    </row>
    <row r="15" spans="1:4">
      <c r="A15" s="4" t="s">
        <v>384</v>
      </c>
    </row>
    <row r="16" spans="1:4">
      <c r="A16" s="3" t="s">
        <v>320</v>
      </c>
    </row>
    <row r="17" spans="1:4">
      <c r="A17" s="4" t="s">
        <v>385</v>
      </c>
      <c r="C17"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86</v>
      </c>
      <c r="B1" s="2" t="s">
        <v>1</v>
      </c>
    </row>
    <row r="2" spans="1:3">
      <c r="B2" s="2" t="s">
        <v>331</v>
      </c>
      <c r="C2" s="2" t="s">
        <v>262</v>
      </c>
    </row>
    <row r="3" spans="1:3">
      <c r="A3" s="3" t="s">
        <v>387</v>
      </c>
    </row>
    <row r="4" spans="1:3">
      <c r="A4" s="4" t="s">
        <v>103</v>
      </c>
      <c r="B4" s="7" t="n">
        <v>0</v>
      </c>
      <c r="C4" s="7" t="n">
        <v>3746000</v>
      </c>
    </row>
    <row r="5" spans="1:3">
      <c r="A5" s="4" t="s">
        <v>388</v>
      </c>
      <c r="B5" s="7" t="n">
        <v>1844000</v>
      </c>
      <c r="C5" s="7" t="n">
        <v>5906000</v>
      </c>
    </row>
    <row r="6" spans="1:3">
      <c r="A6" s="4" t="s">
        <v>383</v>
      </c>
    </row>
    <row r="7" spans="1:3">
      <c r="A7" s="3" t="s">
        <v>387</v>
      </c>
    </row>
    <row r="8" spans="1:3">
      <c r="A8" s="4" t="s">
        <v>389</v>
      </c>
      <c r="B8" s="5" t="n">
        <v>166200</v>
      </c>
    </row>
    <row r="9" spans="1:3">
      <c r="A9" s="4" t="s">
        <v>390</v>
      </c>
      <c r="B9" s="7" t="n">
        <v>11100000</v>
      </c>
    </row>
    <row r="10" spans="1:3">
      <c r="A10" s="4" t="s">
        <v>391</v>
      </c>
      <c r="B10" s="5" t="n">
        <v>327000</v>
      </c>
    </row>
    <row r="11" spans="1:3">
      <c r="A11" s="4" t="s">
        <v>388</v>
      </c>
      <c r="B11" s="7" t="n">
        <v>184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92</v>
      </c>
      <c r="B1" s="2" t="s">
        <v>1</v>
      </c>
    </row>
    <row r="2" spans="1:3">
      <c r="B2" s="2" t="s">
        <v>318</v>
      </c>
      <c r="C2" s="2" t="s">
        <v>262</v>
      </c>
    </row>
    <row r="3" spans="1:3">
      <c r="A3" s="3" t="s">
        <v>320</v>
      </c>
    </row>
    <row r="4" spans="1:3">
      <c r="A4" s="4" t="s">
        <v>393</v>
      </c>
      <c r="B4" s="7" t="n">
        <v>17402</v>
      </c>
      <c r="C4" s="7" t="n">
        <v>17708</v>
      </c>
    </row>
    <row r="5" spans="1:3">
      <c r="A5" s="4" t="s">
        <v>107</v>
      </c>
      <c r="B5" s="7" t="n">
        <v>1844</v>
      </c>
      <c r="C5" s="5" t="n">
        <v>5906</v>
      </c>
    </row>
    <row r="6" spans="1:3">
      <c r="A6" s="4" t="s">
        <v>394</v>
      </c>
      <c r="B6" s="5" t="n">
        <v>2</v>
      </c>
    </row>
    <row r="7" spans="1:3">
      <c r="A7" s="4" t="s">
        <v>395</v>
      </c>
    </row>
    <row r="8" spans="1:3">
      <c r="A8" s="3" t="s">
        <v>320</v>
      </c>
    </row>
    <row r="9" spans="1:3">
      <c r="A9" s="4" t="s">
        <v>396</v>
      </c>
      <c r="B9" s="7" t="n">
        <v>93</v>
      </c>
      <c r="C9" s="5" t="n">
        <v>280</v>
      </c>
    </row>
    <row r="10" spans="1:3">
      <c r="A10" s="4" t="s">
        <v>393</v>
      </c>
      <c r="B10" s="5" t="n">
        <v>149</v>
      </c>
      <c r="C10" s="5" t="n">
        <v>142</v>
      </c>
    </row>
    <row r="11" spans="1:3">
      <c r="A11" s="4" t="s">
        <v>397</v>
      </c>
      <c r="B11" s="5" t="n">
        <v>1844</v>
      </c>
      <c r="C11" s="5" t="n">
        <v>0</v>
      </c>
    </row>
    <row r="12" spans="1:3">
      <c r="A12" s="4" t="s">
        <v>398</v>
      </c>
      <c r="B12" s="5" t="n">
        <v>1788</v>
      </c>
      <c r="C12" s="7" t="n">
        <v>138</v>
      </c>
    </row>
    <row r="13" spans="1:3">
      <c r="A13" s="4" t="s">
        <v>107</v>
      </c>
      <c r="B13" s="7" t="n">
        <v>1844</v>
      </c>
    </row>
    <row r="14" spans="1:3">
      <c r="A14" s="4" t="s">
        <v>394</v>
      </c>
      <c r="B14" s="5"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1432</v>
      </c>
      <c r="C3" s="7" t="n">
        <v>9046</v>
      </c>
    </row>
    <row r="4" spans="1:3">
      <c r="A4" s="3" t="s">
        <v>402</v>
      </c>
    </row>
    <row r="5" spans="1:3">
      <c r="A5" s="4" t="s">
        <v>403</v>
      </c>
      <c r="B5" s="5" t="n">
        <v>297</v>
      </c>
      <c r="C5" s="5" t="n">
        <v>114</v>
      </c>
    </row>
    <row r="6" spans="1:3">
      <c r="A6" s="4" t="s">
        <v>404</v>
      </c>
    </row>
    <row r="7" spans="1:3">
      <c r="A7" s="3" t="s">
        <v>400</v>
      </c>
    </row>
    <row r="8" spans="1:3">
      <c r="A8" s="4" t="s">
        <v>27</v>
      </c>
      <c r="B8" s="5" t="n">
        <v>2287</v>
      </c>
      <c r="C8" s="5" t="n">
        <v>12997</v>
      </c>
    </row>
    <row r="9" spans="1:3">
      <c r="A9" s="4" t="s">
        <v>28</v>
      </c>
      <c r="B9" s="5" t="n">
        <v>857</v>
      </c>
      <c r="C9" s="5" t="n">
        <v>3970</v>
      </c>
    </row>
    <row r="10" spans="1:3">
      <c r="A10" s="4" t="s">
        <v>405</v>
      </c>
      <c r="B10" s="5" t="n">
        <v>1430</v>
      </c>
      <c r="C10" s="5" t="n">
        <v>9027</v>
      </c>
    </row>
    <row r="11" spans="1:3">
      <c r="A11" s="4" t="s">
        <v>30</v>
      </c>
      <c r="B11" s="5" t="n">
        <v>2</v>
      </c>
      <c r="C11" s="5" t="n">
        <v>9</v>
      </c>
    </row>
    <row r="12" spans="1:3">
      <c r="A12" s="4" t="s">
        <v>35</v>
      </c>
      <c r="B12" s="5" t="n">
        <v>0</v>
      </c>
      <c r="C12" s="5" t="n">
        <v>10</v>
      </c>
    </row>
    <row r="13" spans="1:3">
      <c r="A13" s="4" t="s">
        <v>401</v>
      </c>
      <c r="B13" s="5" t="n">
        <v>1432</v>
      </c>
      <c r="C13" s="5" t="n">
        <v>9046</v>
      </c>
    </row>
    <row r="14" spans="1:3">
      <c r="A14" s="3" t="s">
        <v>402</v>
      </c>
    </row>
    <row r="15" spans="1:3">
      <c r="A15" s="4" t="s">
        <v>44</v>
      </c>
      <c r="B15" s="5" t="n">
        <v>297</v>
      </c>
      <c r="C15" s="5" t="n">
        <v>114</v>
      </c>
    </row>
    <row r="16" spans="1:3">
      <c r="A16" s="4" t="s">
        <v>403</v>
      </c>
      <c r="B16" s="7" t="n">
        <v>297</v>
      </c>
      <c r="C16" s="7" t="n">
        <v>1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s>
  <sheetData>
    <row r="1" spans="1:4">
      <c r="A1" s="1" t="s">
        <v>406</v>
      </c>
      <c r="B1" s="2" t="s">
        <v>407</v>
      </c>
      <c r="C1" s="2" t="s">
        <v>318</v>
      </c>
      <c r="D1" s="2" t="s">
        <v>263</v>
      </c>
    </row>
    <row r="2" spans="1:4">
      <c r="A2" s="3" t="s">
        <v>408</v>
      </c>
    </row>
    <row r="3" spans="1:4">
      <c r="A3" s="4" t="s">
        <v>409</v>
      </c>
      <c r="C3" s="5" t="n">
        <v>98</v>
      </c>
    </row>
    <row r="4" spans="1:4">
      <c r="A4" s="4" t="s">
        <v>410</v>
      </c>
      <c r="C4" s="7" t="n">
        <v>544328</v>
      </c>
      <c r="D4" s="7" t="n">
        <v>542627</v>
      </c>
    </row>
    <row r="5" spans="1:4">
      <c r="A5" s="4" t="s">
        <v>411</v>
      </c>
    </row>
    <row r="6" spans="1:4">
      <c r="A6" s="3" t="s">
        <v>408</v>
      </c>
    </row>
    <row r="7" spans="1:4">
      <c r="A7" s="4" t="s">
        <v>412</v>
      </c>
      <c r="B7" s="4" t="s">
        <v>413</v>
      </c>
    </row>
    <row r="8" spans="1:4">
      <c r="A8" s="4" t="s">
        <v>414</v>
      </c>
    </row>
    <row r="9" spans="1:4">
      <c r="A9" s="3" t="s">
        <v>408</v>
      </c>
    </row>
    <row r="10" spans="1:4">
      <c r="A10" s="4" t="s">
        <v>409</v>
      </c>
      <c r="C10" s="5" t="n">
        <v>32</v>
      </c>
    </row>
    <row r="11" spans="1:4">
      <c r="A11" s="4" t="s">
        <v>410</v>
      </c>
      <c r="C11" s="7" t="n">
        <v>32065</v>
      </c>
      <c r="D11" s="5" t="n">
        <v>20715</v>
      </c>
    </row>
    <row r="12" spans="1:4">
      <c r="A12" s="4" t="s">
        <v>415</v>
      </c>
    </row>
    <row r="13" spans="1:4">
      <c r="A13" s="3" t="s">
        <v>408</v>
      </c>
    </row>
    <row r="14" spans="1:4">
      <c r="A14" s="4" t="s">
        <v>409</v>
      </c>
      <c r="C14" s="5" t="n">
        <v>48</v>
      </c>
    </row>
    <row r="15" spans="1:4">
      <c r="A15" s="4" t="s">
        <v>416</v>
      </c>
      <c r="C15" s="7" t="n">
        <v>380691</v>
      </c>
      <c r="D15" s="5" t="n">
        <v>383189</v>
      </c>
    </row>
    <row r="16" spans="1:4">
      <c r="A16" s="4" t="s">
        <v>417</v>
      </c>
    </row>
    <row r="17" spans="1:4">
      <c r="A17" s="3" t="s">
        <v>408</v>
      </c>
    </row>
    <row r="18" spans="1:4">
      <c r="A18" s="4" t="s">
        <v>409</v>
      </c>
      <c r="C18" s="5" t="n">
        <v>18</v>
      </c>
    </row>
    <row r="19" spans="1:4">
      <c r="A19" s="4" t="s">
        <v>416</v>
      </c>
      <c r="C19" s="7" t="n">
        <v>62088</v>
      </c>
      <c r="D19" s="5" t="n">
        <v>69302</v>
      </c>
    </row>
    <row r="20" spans="1:4">
      <c r="A20" s="4" t="s">
        <v>418</v>
      </c>
    </row>
    <row r="21" spans="1:4">
      <c r="A21" s="3" t="s">
        <v>408</v>
      </c>
    </row>
    <row r="22" spans="1:4">
      <c r="A22" s="4" t="s">
        <v>412</v>
      </c>
      <c r="C22" s="4" t="s">
        <v>419</v>
      </c>
    </row>
    <row r="23" spans="1:4">
      <c r="A23" s="4" t="s">
        <v>420</v>
      </c>
    </row>
    <row r="24" spans="1:4">
      <c r="A24" s="3" t="s">
        <v>408</v>
      </c>
    </row>
    <row r="25" spans="1:4">
      <c r="A25" s="4" t="s">
        <v>409</v>
      </c>
      <c r="C25" s="5" t="n">
        <v>66</v>
      </c>
    </row>
    <row r="26" spans="1:4">
      <c r="A26" s="4" t="s">
        <v>416</v>
      </c>
      <c r="C26" s="7" t="n">
        <v>442779</v>
      </c>
    </row>
    <row r="27" spans="1:4">
      <c r="A27" s="4" t="s">
        <v>421</v>
      </c>
      <c r="C27" s="5" t="n">
        <v>-351</v>
      </c>
      <c r="D27" s="5" t="n">
        <v>-281</v>
      </c>
    </row>
    <row r="28" spans="1:4">
      <c r="A28" s="4" t="s">
        <v>422</v>
      </c>
      <c r="C28" s="5" t="n">
        <v>-4721</v>
      </c>
      <c r="D28" s="5" t="n">
        <v>-4830</v>
      </c>
    </row>
    <row r="29" spans="1:4">
      <c r="A29" s="4" t="s">
        <v>410</v>
      </c>
      <c r="C29" s="7" t="n">
        <v>437707</v>
      </c>
      <c r="D29" s="5" t="n">
        <v>447380</v>
      </c>
    </row>
    <row r="30" spans="1:4">
      <c r="A30" s="4" t="s">
        <v>423</v>
      </c>
    </row>
    <row r="31" spans="1:4">
      <c r="A31" s="3" t="s">
        <v>408</v>
      </c>
    </row>
    <row r="32" spans="1:4">
      <c r="A32" s="4" t="s">
        <v>409</v>
      </c>
      <c r="C32" s="5" t="n">
        <v>32</v>
      </c>
    </row>
    <row r="33" spans="1:4">
      <c r="A33" s="4" t="s">
        <v>416</v>
      </c>
      <c r="C33" s="7" t="n">
        <v>32700</v>
      </c>
      <c r="D33" s="5" t="n">
        <v>21400</v>
      </c>
    </row>
    <row r="34" spans="1:4">
      <c r="A34" s="4" t="s">
        <v>422</v>
      </c>
      <c r="C34" s="7" t="n">
        <v>-635</v>
      </c>
      <c r="D34" s="5" t="n">
        <v>-685</v>
      </c>
    </row>
    <row r="35" spans="1:4">
      <c r="A35" s="4" t="s">
        <v>424</v>
      </c>
      <c r="C35" s="4" t="s">
        <v>425</v>
      </c>
    </row>
    <row r="36" spans="1:4">
      <c r="A36" s="4" t="s">
        <v>426</v>
      </c>
    </row>
    <row r="37" spans="1:4">
      <c r="A37" s="3" t="s">
        <v>408</v>
      </c>
    </row>
    <row r="38" spans="1:4">
      <c r="A38" s="4" t="s">
        <v>412</v>
      </c>
      <c r="C38" s="4" t="s">
        <v>427</v>
      </c>
    </row>
    <row r="39" spans="1:4">
      <c r="A39" s="4" t="s">
        <v>428</v>
      </c>
    </row>
    <row r="40" spans="1:4">
      <c r="A40" s="3" t="s">
        <v>408</v>
      </c>
    </row>
    <row r="41" spans="1:4">
      <c r="A41" s="4" t="s">
        <v>416</v>
      </c>
      <c r="C41" s="7" t="n">
        <v>75000</v>
      </c>
      <c r="D41" s="5" t="n">
        <v>75000</v>
      </c>
    </row>
    <row r="42" spans="1:4">
      <c r="A42" s="4" t="s">
        <v>424</v>
      </c>
      <c r="C42" s="4" t="s">
        <v>429</v>
      </c>
    </row>
    <row r="43" spans="1:4">
      <c r="A43" s="4" t="s">
        <v>430</v>
      </c>
    </row>
    <row r="44" spans="1:4">
      <c r="A44" s="3" t="s">
        <v>408</v>
      </c>
    </row>
    <row r="45" spans="1:4">
      <c r="A45" s="4" t="s">
        <v>412</v>
      </c>
      <c r="C45" s="4" t="s">
        <v>431</v>
      </c>
    </row>
    <row r="46" spans="1:4">
      <c r="A46" s="4" t="s">
        <v>432</v>
      </c>
    </row>
    <row r="47" spans="1:4">
      <c r="A47" s="3" t="s">
        <v>408</v>
      </c>
    </row>
    <row r="48" spans="1:4">
      <c r="A48" s="4" t="s">
        <v>422</v>
      </c>
      <c r="C48" s="7" t="n">
        <v>-444</v>
      </c>
      <c r="D48" s="5" t="n">
        <v>-468</v>
      </c>
    </row>
    <row r="49" spans="1:4">
      <c r="A49" s="4" t="s">
        <v>410</v>
      </c>
      <c r="C49" s="7" t="n">
        <v>74556</v>
      </c>
      <c r="D49" s="7" t="n">
        <v>74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s>
  <sheetData>
    <row r="1" spans="1:4">
      <c r="A1" s="1" t="s">
        <v>90</v>
      </c>
      <c r="C1" s="2" t="s">
        <v>1</v>
      </c>
    </row>
    <row r="2" spans="1:4">
      <c r="C2" s="2" t="s">
        <v>2</v>
      </c>
      <c r="D2" s="2" t="s">
        <v>91</v>
      </c>
    </row>
    <row r="3" spans="1:4">
      <c r="A3" s="3" t="s">
        <v>92</v>
      </c>
    </row>
    <row r="4" spans="1:4">
      <c r="A4" s="4" t="s">
        <v>93</v>
      </c>
      <c r="C4" s="7" t="n">
        <v>25591000</v>
      </c>
      <c r="D4" s="7" t="n">
        <v>21954000</v>
      </c>
    </row>
    <row r="5" spans="1:4">
      <c r="A5" s="4" t="s">
        <v>94</v>
      </c>
      <c r="C5" s="5" t="n">
        <v>762000</v>
      </c>
      <c r="D5" s="5" t="n">
        <v>360000</v>
      </c>
    </row>
    <row r="6" spans="1:4">
      <c r="A6" s="4" t="s">
        <v>95</v>
      </c>
      <c r="C6" s="5" t="n">
        <v>26353000</v>
      </c>
      <c r="D6" s="5" t="n">
        <v>22314000</v>
      </c>
    </row>
    <row r="7" spans="1:4">
      <c r="A7" s="3" t="s">
        <v>96</v>
      </c>
    </row>
    <row r="8" spans="1:4">
      <c r="A8" s="4" t="s">
        <v>97</v>
      </c>
      <c r="C8" s="5" t="n">
        <v>11586000</v>
      </c>
      <c r="D8" s="5" t="n">
        <v>9921000</v>
      </c>
    </row>
    <row r="9" spans="1:4">
      <c r="A9" s="4" t="s">
        <v>98</v>
      </c>
      <c r="C9" s="5" t="n">
        <v>2792000</v>
      </c>
      <c r="D9" s="5" t="n">
        <v>1380000</v>
      </c>
    </row>
    <row r="10" spans="1:4">
      <c r="A10" s="4" t="s">
        <v>99</v>
      </c>
      <c r="B10" s="4" t="s">
        <v>40</v>
      </c>
      <c r="C10" s="5" t="n">
        <v>1295000</v>
      </c>
      <c r="D10" s="5" t="n">
        <v>1181000</v>
      </c>
    </row>
    <row r="11" spans="1:4">
      <c r="A11" s="4" t="s">
        <v>100</v>
      </c>
      <c r="B11" s="4" t="s">
        <v>40</v>
      </c>
      <c r="C11" s="5" t="n">
        <v>696000</v>
      </c>
      <c r="D11" s="5" t="n">
        <v>569000</v>
      </c>
    </row>
    <row r="12" spans="1:4">
      <c r="A12" s="4" t="s">
        <v>101</v>
      </c>
      <c r="B12" s="4" t="s">
        <v>40</v>
      </c>
      <c r="C12" s="5" t="n">
        <v>387000</v>
      </c>
      <c r="D12" s="5" t="n">
        <v>360000</v>
      </c>
    </row>
    <row r="13" spans="1:4">
      <c r="A13" s="4" t="s">
        <v>102</v>
      </c>
      <c r="C13" s="5" t="n">
        <v>646000</v>
      </c>
      <c r="D13" s="5" t="n">
        <v>551000</v>
      </c>
    </row>
    <row r="14" spans="1:4">
      <c r="A14" s="4" t="s">
        <v>103</v>
      </c>
      <c r="C14" s="5" t="n">
        <v>0</v>
      </c>
      <c r="D14" s="5" t="n">
        <v>3746000</v>
      </c>
    </row>
    <row r="15" spans="1:4">
      <c r="A15" s="4" t="s">
        <v>104</v>
      </c>
      <c r="C15" s="5" t="n">
        <v>17402000</v>
      </c>
      <c r="D15" s="5" t="n">
        <v>17708000</v>
      </c>
    </row>
    <row r="16" spans="1:4">
      <c r="A16" s="3" t="s">
        <v>105</v>
      </c>
    </row>
    <row r="17" spans="1:4">
      <c r="A17" s="4" t="s">
        <v>106</v>
      </c>
      <c r="C17" s="5" t="n">
        <v>-6213000</v>
      </c>
      <c r="D17" s="5" t="n">
        <v>-6158000</v>
      </c>
    </row>
    <row r="18" spans="1:4">
      <c r="A18" s="4" t="s">
        <v>107</v>
      </c>
      <c r="C18" s="5" t="n">
        <v>1844000</v>
      </c>
      <c r="D18" s="5" t="n">
        <v>5906000</v>
      </c>
    </row>
    <row r="19" spans="1:4">
      <c r="A19" s="4" t="s">
        <v>108</v>
      </c>
      <c r="C19" s="5" t="n">
        <v>23000</v>
      </c>
      <c r="D19" s="5" t="n">
        <v>2000</v>
      </c>
    </row>
    <row r="20" spans="1:4">
      <c r="A20" s="4" t="s">
        <v>109</v>
      </c>
      <c r="C20" s="5" t="n">
        <v>-4346000</v>
      </c>
      <c r="D20" s="5" t="n">
        <v>-250000</v>
      </c>
    </row>
    <row r="21" spans="1:4">
      <c r="A21" s="4" t="s">
        <v>110</v>
      </c>
      <c r="C21" s="5" t="n">
        <v>4605000</v>
      </c>
      <c r="D21" s="5" t="n">
        <v>4356000</v>
      </c>
    </row>
    <row r="22" spans="1:4">
      <c r="A22" s="4" t="s">
        <v>111</v>
      </c>
      <c r="C22" s="5" t="n">
        <v>-2582000</v>
      </c>
      <c r="D22" s="5" t="n">
        <v>-2373000</v>
      </c>
    </row>
    <row r="23" spans="1:4">
      <c r="A23" s="4" t="s">
        <v>112</v>
      </c>
      <c r="C23" s="5" t="n">
        <v>-232000</v>
      </c>
      <c r="D23" s="5" t="n">
        <v>-248000</v>
      </c>
    </row>
    <row r="24" spans="1:4">
      <c r="A24" s="4" t="s">
        <v>113</v>
      </c>
      <c r="C24" s="7" t="n">
        <v>1791000</v>
      </c>
      <c r="D24" s="7" t="n">
        <v>1735000</v>
      </c>
    </row>
    <row r="25" spans="1:4">
      <c r="A25" s="3" t="s">
        <v>114</v>
      </c>
    </row>
    <row r="26" spans="1:4">
      <c r="A26" s="4" t="s">
        <v>115</v>
      </c>
      <c r="C26" s="9" t="n">
        <v>0.06</v>
      </c>
      <c r="D26" s="9" t="n">
        <v>0.07000000000000001</v>
      </c>
    </row>
    <row r="27" spans="1:4">
      <c r="A27" s="3" t="s">
        <v>116</v>
      </c>
    </row>
    <row r="28" spans="1:4">
      <c r="A28" s="4" t="s">
        <v>117</v>
      </c>
      <c r="C28" s="5" t="n">
        <v>28420995</v>
      </c>
      <c r="D28" s="5" t="n">
        <v>24963926</v>
      </c>
    </row>
    <row r="29" spans="1:4">
      <c r="A29" s="4" t="s">
        <v>118</v>
      </c>
      <c r="C29" s="8" t="n">
        <v>0.375</v>
      </c>
      <c r="D29" s="8" t="n">
        <v>0.375</v>
      </c>
    </row>
    <row r="30" spans="1:4">
      <c r="A30" s="4" t="s">
        <v>119</v>
      </c>
      <c r="C30" s="9" t="n">
        <v>0.26</v>
      </c>
      <c r="D30" s="9" t="n">
        <v>0.26</v>
      </c>
    </row>
    <row r="31" spans="1:4">
      <c r="A31" s="4" t="s">
        <v>120</v>
      </c>
      <c r="C31" s="5" t="n">
        <v>895222</v>
      </c>
      <c r="D31" s="5" t="n">
        <v>958194</v>
      </c>
    </row>
    <row r="32" spans="1:4">
      <c r="A32" s="3" t="s">
        <v>121</v>
      </c>
    </row>
    <row r="33" spans="1:4">
      <c r="A33" s="4" t="s">
        <v>122</v>
      </c>
      <c r="C33" s="7" t="n">
        <v>495000</v>
      </c>
      <c r="D33" s="7" t="n">
        <v>0</v>
      </c>
    </row>
    <row r="34" spans="1:4">
      <c r="A34" s="4" t="s">
        <v>123</v>
      </c>
      <c r="C34" s="5" t="n">
        <v>495000</v>
      </c>
      <c r="D34" s="5" t="n">
        <v>0</v>
      </c>
    </row>
    <row r="35" spans="1:4">
      <c r="A35" s="4" t="s">
        <v>110</v>
      </c>
      <c r="C35" s="5" t="n">
        <v>4605000</v>
      </c>
      <c r="D35" s="5" t="n">
        <v>4356000</v>
      </c>
    </row>
    <row r="36" spans="1:4">
      <c r="A36" s="4" t="s">
        <v>121</v>
      </c>
      <c r="C36" s="7" t="n">
        <v>5100000</v>
      </c>
      <c r="D36" s="7" t="n">
        <v>4356000</v>
      </c>
    </row>
    <row r="37" spans="1:4"/>
    <row r="38" spans="1:4">
      <c r="A38" s="4" t="s">
        <v>40</v>
      </c>
      <c r="B38" s="4" t="s">
        <v>124</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30"/>
  </cols>
  <sheetData>
    <row r="1" spans="1:3">
      <c r="A1" s="1" t="s">
        <v>433</v>
      </c>
      <c r="B1" s="2" t="s">
        <v>407</v>
      </c>
      <c r="C1" s="2" t="s">
        <v>434</v>
      </c>
    </row>
    <row r="2" spans="1:3">
      <c r="A2" s="3" t="s">
        <v>408</v>
      </c>
    </row>
    <row r="3" spans="1:3">
      <c r="A3" s="4" t="s">
        <v>435</v>
      </c>
      <c r="C3" s="4" t="s">
        <v>436</v>
      </c>
    </row>
    <row r="4" spans="1:3">
      <c r="A4" s="4" t="s">
        <v>437</v>
      </c>
      <c r="C4" s="5" t="n">
        <v>98</v>
      </c>
    </row>
    <row r="5" spans="1:3">
      <c r="A5" s="4" t="s">
        <v>414</v>
      </c>
    </row>
    <row r="6" spans="1:3">
      <c r="A6" s="3" t="s">
        <v>408</v>
      </c>
    </row>
    <row r="7" spans="1:3">
      <c r="A7" s="4" t="s">
        <v>437</v>
      </c>
      <c r="C7" s="5" t="n">
        <v>32</v>
      </c>
    </row>
    <row r="8" spans="1:3">
      <c r="A8" s="4" t="s">
        <v>411</v>
      </c>
    </row>
    <row r="9" spans="1:3">
      <c r="A9" s="3" t="s">
        <v>408</v>
      </c>
    </row>
    <row r="10" spans="1:3">
      <c r="A10" s="4" t="s">
        <v>412</v>
      </c>
      <c r="B10" s="4" t="s">
        <v>413</v>
      </c>
    </row>
    <row r="11" spans="1:3">
      <c r="A11" s="4" t="s">
        <v>438</v>
      </c>
      <c r="C11" s="4" t="s">
        <v>439</v>
      </c>
    </row>
    <row r="12" spans="1:3">
      <c r="A12" s="4" t="s">
        <v>415</v>
      </c>
    </row>
    <row r="13" spans="1:3">
      <c r="A13" s="3" t="s">
        <v>408</v>
      </c>
    </row>
    <row r="14" spans="1:3">
      <c r="A14" s="4" t="s">
        <v>440</v>
      </c>
      <c r="C14" s="4" t="s">
        <v>441</v>
      </c>
    </row>
    <row r="15" spans="1:3">
      <c r="A15" s="4" t="s">
        <v>442</v>
      </c>
      <c r="C15" s="4" t="s">
        <v>443</v>
      </c>
    </row>
    <row r="16" spans="1:3">
      <c r="A16" s="4" t="s">
        <v>444</v>
      </c>
      <c r="C16" s="4" t="s">
        <v>445</v>
      </c>
    </row>
    <row r="17" spans="1:3">
      <c r="A17" s="4" t="s">
        <v>437</v>
      </c>
      <c r="C17" s="5" t="n">
        <v>48</v>
      </c>
    </row>
    <row r="18" spans="1:3">
      <c r="A18" s="4" t="s">
        <v>446</v>
      </c>
    </row>
    <row r="19" spans="1:3">
      <c r="A19" s="3" t="s">
        <v>408</v>
      </c>
    </row>
    <row r="20" spans="1:3">
      <c r="A20" s="4" t="s">
        <v>440</v>
      </c>
      <c r="C20" s="4" t="s">
        <v>447</v>
      </c>
    </row>
    <row r="21" spans="1:3">
      <c r="A21" s="4" t="s">
        <v>448</v>
      </c>
    </row>
    <row r="22" spans="1:3">
      <c r="A22" s="3" t="s">
        <v>408</v>
      </c>
    </row>
    <row r="23" spans="1:3">
      <c r="A23" s="4" t="s">
        <v>440</v>
      </c>
      <c r="C23" s="4" t="s">
        <v>449</v>
      </c>
    </row>
    <row r="24" spans="1:3">
      <c r="A24" s="4" t="s">
        <v>420</v>
      </c>
    </row>
    <row r="25" spans="1:3">
      <c r="A25" s="3" t="s">
        <v>408</v>
      </c>
    </row>
    <row r="26" spans="1:3">
      <c r="A26" s="4" t="s">
        <v>450</v>
      </c>
      <c r="C26" s="5" t="n">
        <v>45</v>
      </c>
    </row>
    <row r="27" spans="1:3">
      <c r="A27" s="4" t="s">
        <v>435</v>
      </c>
      <c r="C27" s="4" t="s">
        <v>451</v>
      </c>
    </row>
    <row r="28" spans="1:3">
      <c r="A28" s="4" t="s">
        <v>437</v>
      </c>
      <c r="C28" s="5" t="n">
        <v>66</v>
      </c>
    </row>
    <row r="29" spans="1:3">
      <c r="A29" s="4" t="s">
        <v>417</v>
      </c>
    </row>
    <row r="30" spans="1:3">
      <c r="A30" s="3" t="s">
        <v>408</v>
      </c>
    </row>
    <row r="31" spans="1:3">
      <c r="A31" s="4" t="s">
        <v>437</v>
      </c>
      <c r="C31" s="5" t="n">
        <v>18</v>
      </c>
    </row>
    <row r="32" spans="1:3">
      <c r="A32" s="4" t="s">
        <v>418</v>
      </c>
    </row>
    <row r="33" spans="1:3">
      <c r="A33" s="3" t="s">
        <v>408</v>
      </c>
    </row>
    <row r="34" spans="1:3">
      <c r="A34" s="4" t="s">
        <v>412</v>
      </c>
      <c r="C34" s="4" t="s">
        <v>419</v>
      </c>
    </row>
    <row r="35" spans="1:3">
      <c r="A35" s="4" t="s">
        <v>452</v>
      </c>
    </row>
    <row r="36" spans="1:3">
      <c r="A36" s="3" t="s">
        <v>408</v>
      </c>
    </row>
    <row r="37" spans="1:3">
      <c r="A37" s="4" t="s">
        <v>412</v>
      </c>
      <c r="C37" s="4" t="s">
        <v>413</v>
      </c>
    </row>
    <row r="38" spans="1:3">
      <c r="A38" s="4" t="s">
        <v>423</v>
      </c>
    </row>
    <row r="39" spans="1:3">
      <c r="A39" s="3" t="s">
        <v>408</v>
      </c>
    </row>
    <row r="40" spans="1:3">
      <c r="A40" s="4" t="s">
        <v>437</v>
      </c>
      <c r="C40" s="5" t="n">
        <v>32</v>
      </c>
    </row>
    <row r="41" spans="1:3">
      <c r="A41" s="4" t="s">
        <v>453</v>
      </c>
    </row>
    <row r="42" spans="1:3">
      <c r="A42" s="3" t="s">
        <v>408</v>
      </c>
    </row>
    <row r="43" spans="1:3">
      <c r="A43" s="4" t="s">
        <v>412</v>
      </c>
      <c r="C43" s="4" t="s">
        <v>4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37"/>
    <col customWidth="1" max="7" min="7" width="37"/>
    <col customWidth="1" max="8" min="8" width="37"/>
    <col customWidth="1" max="9" min="9" width="37"/>
    <col customWidth="1" max="10" min="10" width="21"/>
    <col customWidth="1" max="11" min="11" width="21"/>
    <col customWidth="1" max="12" min="12" width="21"/>
  </cols>
  <sheetData>
    <row r="1" spans="1:12">
      <c r="A1" s="1" t="s">
        <v>454</v>
      </c>
      <c r="B1" s="2" t="s">
        <v>455</v>
      </c>
      <c r="C1" s="2" t="s">
        <v>407</v>
      </c>
      <c r="D1" s="2" t="s">
        <v>456</v>
      </c>
      <c r="E1" s="2" t="s">
        <v>457</v>
      </c>
      <c r="F1" s="2" t="s">
        <v>458</v>
      </c>
      <c r="G1" s="2" t="s">
        <v>458</v>
      </c>
      <c r="H1" s="2" t="s">
        <v>458</v>
      </c>
      <c r="I1" s="2" t="s">
        <v>458</v>
      </c>
      <c r="J1" s="2" t="s">
        <v>262</v>
      </c>
      <c r="K1" s="2" t="s">
        <v>263</v>
      </c>
      <c r="L1" s="2" t="s">
        <v>459</v>
      </c>
    </row>
    <row r="2" spans="1:12">
      <c r="A2" s="3" t="s">
        <v>408</v>
      </c>
    </row>
    <row r="3" spans="1:12">
      <c r="A3" s="4" t="s">
        <v>460</v>
      </c>
      <c r="F3" s="5" t="n">
        <v>98</v>
      </c>
      <c r="G3" s="5" t="n">
        <v>98</v>
      </c>
      <c r="H3" s="5" t="n">
        <v>98</v>
      </c>
      <c r="I3" s="5" t="n">
        <v>98</v>
      </c>
    </row>
    <row r="4" spans="1:12">
      <c r="A4" s="4" t="s">
        <v>461</v>
      </c>
      <c r="F4" s="5" t="n">
        <v>1</v>
      </c>
      <c r="I4" s="5" t="n">
        <v>1</v>
      </c>
    </row>
    <row r="5" spans="1:12">
      <c r="A5" s="4" t="s">
        <v>462</v>
      </c>
      <c r="F5" s="5" t="n">
        <v>1</v>
      </c>
    </row>
    <row r="6" spans="1:12">
      <c r="A6" s="4" t="s">
        <v>463</v>
      </c>
      <c r="I6" s="5" t="n">
        <v>2</v>
      </c>
    </row>
    <row r="7" spans="1:12">
      <c r="A7" s="4" t="s">
        <v>464</v>
      </c>
      <c r="H7" s="7" t="n">
        <v>212000</v>
      </c>
      <c r="J7" s="7" t="n">
        <v>17000</v>
      </c>
    </row>
    <row r="8" spans="1:12">
      <c r="A8" s="4" t="s">
        <v>465</v>
      </c>
      <c r="F8" s="7" t="n">
        <v>959000</v>
      </c>
      <c r="G8" s="7" t="n">
        <v>959000</v>
      </c>
      <c r="H8" s="5" t="n">
        <v>959000</v>
      </c>
      <c r="I8" s="7" t="n">
        <v>959000</v>
      </c>
      <c r="K8" s="7" t="n">
        <v>504000</v>
      </c>
    </row>
    <row r="9" spans="1:12">
      <c r="A9" s="4" t="s">
        <v>466</v>
      </c>
      <c r="F9" s="5" t="n">
        <v>440500000</v>
      </c>
      <c r="G9" s="5" t="n">
        <v>440500000</v>
      </c>
      <c r="H9" s="5" t="n">
        <v>440500000</v>
      </c>
      <c r="I9" s="5" t="n">
        <v>440500000</v>
      </c>
    </row>
    <row r="10" spans="1:12">
      <c r="A10" s="4" t="s">
        <v>467</v>
      </c>
      <c r="K10" s="5" t="n">
        <v>75000000</v>
      </c>
      <c r="L10" s="7" t="n">
        <v>25000000</v>
      </c>
    </row>
    <row r="11" spans="1:12">
      <c r="A11" s="4" t="s">
        <v>468</v>
      </c>
      <c r="C11" s="4" t="s">
        <v>291</v>
      </c>
      <c r="D11" s="4" t="s">
        <v>291</v>
      </c>
    </row>
    <row r="12" spans="1:12">
      <c r="A12" s="4" t="s">
        <v>469</v>
      </c>
      <c r="C12" s="11" t="n">
        <v>0.9</v>
      </c>
    </row>
    <row r="13" spans="1:12">
      <c r="A13" s="4" t="s">
        <v>470</v>
      </c>
      <c r="F13" s="7" t="n">
        <v>32065000</v>
      </c>
      <c r="G13" s="7" t="n">
        <v>32065000</v>
      </c>
      <c r="H13" s="7" t="n">
        <v>32065000</v>
      </c>
      <c r="I13" s="7" t="n">
        <v>32065000</v>
      </c>
      <c r="K13" s="5" t="n">
        <v>20715000</v>
      </c>
    </row>
    <row r="14" spans="1:12">
      <c r="A14" s="4" t="s">
        <v>435</v>
      </c>
      <c r="F14" s="4" t="s">
        <v>436</v>
      </c>
      <c r="G14" s="4" t="s">
        <v>436</v>
      </c>
      <c r="H14" s="4" t="s">
        <v>436</v>
      </c>
      <c r="I14" s="4" t="s">
        <v>436</v>
      </c>
    </row>
    <row r="15" spans="1:12">
      <c r="A15" s="4" t="s">
        <v>471</v>
      </c>
    </row>
    <row r="16" spans="1:12">
      <c r="A16" s="3" t="s">
        <v>408</v>
      </c>
    </row>
    <row r="17" spans="1:12">
      <c r="A17" s="4" t="s">
        <v>472</v>
      </c>
      <c r="C17" s="4" t="s">
        <v>473</v>
      </c>
    </row>
    <row r="18" spans="1:12">
      <c r="A18" s="4" t="s">
        <v>468</v>
      </c>
      <c r="E18" s="4" t="s">
        <v>474</v>
      </c>
    </row>
    <row r="19" spans="1:12">
      <c r="A19" s="4" t="s">
        <v>414</v>
      </c>
    </row>
    <row r="20" spans="1:12">
      <c r="A20" s="3" t="s">
        <v>408</v>
      </c>
    </row>
    <row r="21" spans="1:12">
      <c r="A21" s="4" t="s">
        <v>472</v>
      </c>
      <c r="C21" s="4" t="s">
        <v>475</v>
      </c>
    </row>
    <row r="22" spans="1:12">
      <c r="A22" s="4" t="s">
        <v>476</v>
      </c>
    </row>
    <row r="23" spans="1:12">
      <c r="A23" s="3" t="s">
        <v>408</v>
      </c>
    </row>
    <row r="24" spans="1:12">
      <c r="A24" s="4" t="s">
        <v>467</v>
      </c>
      <c r="D24" s="7" t="n">
        <v>85000000</v>
      </c>
      <c r="E24" s="7" t="n">
        <v>85000000</v>
      </c>
    </row>
    <row r="25" spans="1:12">
      <c r="A25" s="4" t="s">
        <v>470</v>
      </c>
      <c r="F25" s="7" t="n">
        <v>107700000</v>
      </c>
      <c r="G25" s="7" t="n">
        <v>107700000</v>
      </c>
      <c r="H25" s="7" t="n">
        <v>107700000</v>
      </c>
      <c r="I25" s="7" t="n">
        <v>107700000</v>
      </c>
    </row>
    <row r="26" spans="1:12">
      <c r="A26" s="4" t="s">
        <v>477</v>
      </c>
      <c r="F26" s="4" t="s">
        <v>478</v>
      </c>
      <c r="G26" s="4" t="s">
        <v>478</v>
      </c>
      <c r="H26" s="4" t="s">
        <v>478</v>
      </c>
      <c r="I26" s="4" t="s">
        <v>478</v>
      </c>
    </row>
    <row r="27" spans="1:12">
      <c r="A27" s="4" t="s">
        <v>479</v>
      </c>
      <c r="F27" s="7" t="n">
        <v>1000000</v>
      </c>
      <c r="G27" s="7" t="n">
        <v>1000000</v>
      </c>
      <c r="H27" s="7" t="n">
        <v>1000000</v>
      </c>
      <c r="I27" s="7" t="n">
        <v>1000000</v>
      </c>
    </row>
    <row r="28" spans="1:12">
      <c r="A28" s="4" t="s">
        <v>480</v>
      </c>
      <c r="F28" s="7" t="n">
        <v>46300000</v>
      </c>
      <c r="G28" s="7" t="n">
        <v>46300000</v>
      </c>
      <c r="H28" s="7" t="n">
        <v>46300000</v>
      </c>
      <c r="I28" s="7" t="n">
        <v>46300000</v>
      </c>
    </row>
    <row r="29" spans="1:12">
      <c r="A29" s="4" t="s">
        <v>481</v>
      </c>
    </row>
    <row r="30" spans="1:12">
      <c r="A30" s="3" t="s">
        <v>408</v>
      </c>
    </row>
    <row r="31" spans="1:12">
      <c r="A31" s="4" t="s">
        <v>467</v>
      </c>
      <c r="E31" s="7" t="n">
        <v>25000000</v>
      </c>
    </row>
    <row r="32" spans="1:12">
      <c r="A32" s="4" t="s">
        <v>472</v>
      </c>
      <c r="E32" s="4" t="s">
        <v>473</v>
      </c>
    </row>
    <row r="33" spans="1:12">
      <c r="A33" s="4" t="s">
        <v>482</v>
      </c>
    </row>
    <row r="34" spans="1:12">
      <c r="A34" s="3" t="s">
        <v>408</v>
      </c>
    </row>
    <row r="35" spans="1:12">
      <c r="A35" s="4" t="s">
        <v>435</v>
      </c>
      <c r="F35" s="4" t="s">
        <v>427</v>
      </c>
      <c r="G35" s="4" t="s">
        <v>427</v>
      </c>
      <c r="H35" s="4" t="s">
        <v>427</v>
      </c>
      <c r="I35" s="4" t="s">
        <v>427</v>
      </c>
    </row>
    <row r="36" spans="1:12">
      <c r="A36" s="4" t="s">
        <v>420</v>
      </c>
    </row>
    <row r="37" spans="1:12">
      <c r="A37" s="3" t="s">
        <v>408</v>
      </c>
    </row>
    <row r="38" spans="1:12">
      <c r="A38" s="4" t="s">
        <v>450</v>
      </c>
      <c r="F38" s="5" t="n">
        <v>45</v>
      </c>
      <c r="G38" s="5" t="n">
        <v>45</v>
      </c>
      <c r="H38" s="5" t="n">
        <v>45</v>
      </c>
      <c r="I38" s="5" t="n">
        <v>45</v>
      </c>
    </row>
    <row r="39" spans="1:12">
      <c r="A39" s="4" t="s">
        <v>460</v>
      </c>
      <c r="F39" s="5" t="n">
        <v>66</v>
      </c>
      <c r="G39" s="5" t="n">
        <v>66</v>
      </c>
      <c r="H39" s="5" t="n">
        <v>66</v>
      </c>
      <c r="I39" s="5" t="n">
        <v>66</v>
      </c>
    </row>
    <row r="40" spans="1:12">
      <c r="A40" s="4" t="s">
        <v>483</v>
      </c>
      <c r="F40" s="7" t="n">
        <v>648400000</v>
      </c>
      <c r="G40" s="7" t="n">
        <v>648400000</v>
      </c>
      <c r="H40" s="7" t="n">
        <v>648400000</v>
      </c>
      <c r="I40" s="7" t="n">
        <v>648400000</v>
      </c>
    </row>
    <row r="41" spans="1:12">
      <c r="A41" s="4" t="s">
        <v>484</v>
      </c>
      <c r="F41" s="5" t="n">
        <v>11700000</v>
      </c>
      <c r="G41" s="7" t="n">
        <v>11700000</v>
      </c>
      <c r="H41" s="5" t="n">
        <v>11700000</v>
      </c>
      <c r="I41" s="5" t="n">
        <v>11700000</v>
      </c>
    </row>
    <row r="42" spans="1:12">
      <c r="A42" s="4" t="s">
        <v>485</v>
      </c>
      <c r="G42" s="4" t="s">
        <v>486</v>
      </c>
    </row>
    <row r="43" spans="1:12">
      <c r="A43" s="4" t="s">
        <v>416</v>
      </c>
      <c r="F43" s="7" t="n">
        <v>442779000</v>
      </c>
      <c r="G43" s="7" t="n">
        <v>442779000</v>
      </c>
      <c r="H43" s="7" t="n">
        <v>442779000</v>
      </c>
      <c r="I43" s="7" t="n">
        <v>442779000</v>
      </c>
    </row>
    <row r="44" spans="1:12">
      <c r="A44" s="4" t="s">
        <v>435</v>
      </c>
      <c r="F44" s="4" t="s">
        <v>451</v>
      </c>
      <c r="G44" s="4" t="s">
        <v>451</v>
      </c>
      <c r="H44" s="4" t="s">
        <v>451</v>
      </c>
      <c r="I44" s="4" t="s">
        <v>451</v>
      </c>
    </row>
    <row r="45" spans="1:12">
      <c r="A45" s="4" t="s">
        <v>487</v>
      </c>
    </row>
    <row r="46" spans="1:12">
      <c r="A46" s="3" t="s">
        <v>408</v>
      </c>
    </row>
    <row r="47" spans="1:12">
      <c r="A47" s="4" t="s">
        <v>450</v>
      </c>
      <c r="F47" s="5" t="n">
        <v>1</v>
      </c>
      <c r="G47" s="5" t="n">
        <v>1</v>
      </c>
      <c r="H47" s="5" t="n">
        <v>1</v>
      </c>
      <c r="I47" s="5" t="n">
        <v>1</v>
      </c>
    </row>
    <row r="48" spans="1:12">
      <c r="A48" s="4" t="s">
        <v>460</v>
      </c>
      <c r="F48" s="5" t="n">
        <v>1</v>
      </c>
      <c r="G48" s="5" t="n">
        <v>1</v>
      </c>
      <c r="H48" s="5" t="n">
        <v>1</v>
      </c>
      <c r="I48" s="5" t="n">
        <v>1</v>
      </c>
    </row>
    <row r="49" spans="1:12">
      <c r="A49" s="4" t="s">
        <v>415</v>
      </c>
    </row>
    <row r="50" spans="1:12">
      <c r="A50" s="3" t="s">
        <v>408</v>
      </c>
    </row>
    <row r="51" spans="1:12">
      <c r="A51" s="4" t="s">
        <v>460</v>
      </c>
      <c r="F51" s="5" t="n">
        <v>48</v>
      </c>
      <c r="G51" s="5" t="n">
        <v>48</v>
      </c>
      <c r="H51" s="5" t="n">
        <v>48</v>
      </c>
      <c r="I51" s="5" t="n">
        <v>48</v>
      </c>
    </row>
    <row r="52" spans="1:12">
      <c r="A52" s="4" t="s">
        <v>464</v>
      </c>
      <c r="H52" s="7" t="n">
        <v>200000</v>
      </c>
      <c r="J52" s="7" t="n">
        <v>0</v>
      </c>
    </row>
    <row r="53" spans="1:12">
      <c r="A53" s="4" t="s">
        <v>440</v>
      </c>
      <c r="F53" s="4" t="s">
        <v>441</v>
      </c>
      <c r="G53" s="4" t="s">
        <v>441</v>
      </c>
      <c r="H53" s="4" t="s">
        <v>441</v>
      </c>
      <c r="I53" s="4" t="s">
        <v>441</v>
      </c>
    </row>
    <row r="54" spans="1:12">
      <c r="A54" s="4" t="s">
        <v>416</v>
      </c>
      <c r="F54" s="7" t="n">
        <v>380691000</v>
      </c>
      <c r="G54" s="7" t="n">
        <v>380691000</v>
      </c>
      <c r="H54" s="7" t="n">
        <v>380691000</v>
      </c>
      <c r="I54" s="7" t="n">
        <v>380691000</v>
      </c>
      <c r="K54" s="7" t="n">
        <v>383189000</v>
      </c>
    </row>
    <row r="55" spans="1:12">
      <c r="A55" s="4" t="s">
        <v>488</v>
      </c>
    </row>
    <row r="56" spans="1:12">
      <c r="A56" s="3" t="s">
        <v>408</v>
      </c>
    </row>
    <row r="57" spans="1:12">
      <c r="A57" s="4" t="s">
        <v>440</v>
      </c>
      <c r="B57" s="4" t="s">
        <v>489</v>
      </c>
    </row>
    <row r="58" spans="1:12">
      <c r="A58" s="4" t="s">
        <v>490</v>
      </c>
    </row>
    <row r="59" spans="1:12">
      <c r="A59" s="3" t="s">
        <v>408</v>
      </c>
    </row>
    <row r="60" spans="1:12">
      <c r="A60" s="4" t="s">
        <v>465</v>
      </c>
      <c r="F60" s="7" t="n">
        <v>-100000</v>
      </c>
      <c r="G60" s="7" t="n">
        <v>-100000</v>
      </c>
      <c r="H60" s="7" t="n">
        <v>-100000</v>
      </c>
      <c r="I60" s="7" t="n">
        <v>-100000</v>
      </c>
    </row>
    <row r="61" spans="1:12">
      <c r="A61" s="4" t="s">
        <v>491</v>
      </c>
      <c r="B61" s="7" t="n">
        <v>9400000</v>
      </c>
    </row>
    <row r="62" spans="1:12">
      <c r="A62" s="4" t="s">
        <v>411</v>
      </c>
    </row>
    <row r="63" spans="1:12">
      <c r="A63" s="3" t="s">
        <v>408</v>
      </c>
    </row>
    <row r="64" spans="1:12">
      <c r="A64" s="4" t="s">
        <v>412</v>
      </c>
      <c r="C64" s="4" t="s">
        <v>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s>
  <sheetData>
    <row r="1" spans="1:4">
      <c r="A1" s="1" t="s">
        <v>492</v>
      </c>
      <c r="B1" s="2" t="s">
        <v>407</v>
      </c>
      <c r="C1" s="2" t="s">
        <v>318</v>
      </c>
      <c r="D1" s="2" t="s">
        <v>319</v>
      </c>
    </row>
    <row r="2" spans="1:4">
      <c r="A2" s="3" t="s">
        <v>408</v>
      </c>
    </row>
    <row r="3" spans="1:4">
      <c r="A3" s="4" t="s">
        <v>493</v>
      </c>
      <c r="C3" s="7" t="n">
        <v>19092</v>
      </c>
      <c r="D3" s="7" t="n">
        <v>38063</v>
      </c>
    </row>
    <row r="4" spans="1:4">
      <c r="A4" s="4" t="s">
        <v>321</v>
      </c>
      <c r="C4" s="5" t="n">
        <v>1</v>
      </c>
      <c r="D4" s="5" t="n">
        <v>0</v>
      </c>
    </row>
    <row r="5" spans="1:4">
      <c r="A5" s="4" t="s">
        <v>411</v>
      </c>
    </row>
    <row r="6" spans="1:4">
      <c r="A6" s="3" t="s">
        <v>408</v>
      </c>
    </row>
    <row r="7" spans="1:4">
      <c r="A7" s="4" t="s">
        <v>494</v>
      </c>
      <c r="B7" s="4" t="s">
        <v>413</v>
      </c>
    </row>
    <row r="8" spans="1:4">
      <c r="A8" s="4" t="s">
        <v>417</v>
      </c>
    </row>
    <row r="9" spans="1:4">
      <c r="A9" s="3" t="s">
        <v>408</v>
      </c>
    </row>
    <row r="10" spans="1:4">
      <c r="A10" s="4" t="s">
        <v>493</v>
      </c>
      <c r="C10" s="7" t="n">
        <v>6738</v>
      </c>
    </row>
    <row r="11" spans="1:4">
      <c r="A11" s="4" t="s">
        <v>418</v>
      </c>
    </row>
    <row r="12" spans="1:4">
      <c r="A12" s="3" t="s">
        <v>408</v>
      </c>
    </row>
    <row r="13" spans="1:4">
      <c r="A13" s="4" t="s">
        <v>494</v>
      </c>
      <c r="C13" s="4" t="s">
        <v>419</v>
      </c>
    </row>
    <row r="14" spans="1:4">
      <c r="A14" s="4" t="s">
        <v>495</v>
      </c>
    </row>
    <row r="15" spans="1:4">
      <c r="A15" s="3" t="s">
        <v>408</v>
      </c>
    </row>
    <row r="16" spans="1:4">
      <c r="A16" s="4" t="s">
        <v>494</v>
      </c>
      <c r="C16" s="4" t="s">
        <v>419</v>
      </c>
    </row>
    <row r="17" spans="1:4">
      <c r="A17" s="4" t="s">
        <v>415</v>
      </c>
    </row>
    <row r="18" spans="1:4">
      <c r="A18" s="3" t="s">
        <v>408</v>
      </c>
    </row>
    <row r="19" spans="1:4">
      <c r="A19" s="4" t="s">
        <v>493</v>
      </c>
      <c r="C19" s="7" t="n">
        <v>9444</v>
      </c>
    </row>
    <row r="20" spans="1:4">
      <c r="A20" s="4" t="s">
        <v>440</v>
      </c>
      <c r="C20" s="4" t="s">
        <v>441</v>
      </c>
    </row>
    <row r="21" spans="1:4">
      <c r="A21" s="4" t="s">
        <v>496</v>
      </c>
    </row>
    <row r="22" spans="1:4">
      <c r="A22" s="3" t="s">
        <v>408</v>
      </c>
    </row>
    <row r="23" spans="1:4">
      <c r="A23" s="4" t="s">
        <v>440</v>
      </c>
      <c r="C23" s="4" t="s">
        <v>497</v>
      </c>
    </row>
    <row r="24" spans="1:4">
      <c r="A24" s="4" t="s">
        <v>498</v>
      </c>
      <c r="C24" s="7" t="n">
        <v>9380</v>
      </c>
    </row>
    <row r="25" spans="1:4">
      <c r="A25" s="4" t="s">
        <v>499</v>
      </c>
    </row>
    <row r="26" spans="1:4">
      <c r="A26" s="3" t="s">
        <v>408</v>
      </c>
    </row>
    <row r="27" spans="1:4">
      <c r="A27" s="4" t="s">
        <v>440</v>
      </c>
      <c r="C27" s="4" t="s">
        <v>4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408</v>
      </c>
    </row>
    <row r="3" spans="1:3">
      <c r="A3" s="4" t="s">
        <v>501</v>
      </c>
      <c r="B3" s="7" t="n">
        <v>36286</v>
      </c>
    </row>
    <row r="4" spans="1:3">
      <c r="A4" s="5" t="n">
        <v>2019</v>
      </c>
      <c r="B4" s="5" t="n">
        <v>47602</v>
      </c>
    </row>
    <row r="5" spans="1:3">
      <c r="A5" s="5" t="n">
        <v>2020</v>
      </c>
      <c r="B5" s="5" t="n">
        <v>19519</v>
      </c>
    </row>
    <row r="6" spans="1:3">
      <c r="A6" s="5" t="n">
        <v>2021</v>
      </c>
      <c r="B6" s="5" t="n">
        <v>33506</v>
      </c>
    </row>
    <row r="7" spans="1:3">
      <c r="A7" s="5" t="n">
        <v>2022</v>
      </c>
      <c r="B7" s="5" t="n">
        <v>97333</v>
      </c>
    </row>
    <row r="8" spans="1:3">
      <c r="A8" s="5" t="n">
        <v>2023</v>
      </c>
      <c r="B8" s="5" t="n">
        <v>69225</v>
      </c>
    </row>
    <row r="9" spans="1:3">
      <c r="A9" s="4" t="s">
        <v>502</v>
      </c>
      <c r="B9" s="5" t="n">
        <v>139308</v>
      </c>
    </row>
    <row r="10" spans="1:3">
      <c r="A10" s="4" t="s">
        <v>410</v>
      </c>
      <c r="B10" s="5" t="n">
        <v>442779</v>
      </c>
    </row>
    <row r="11" spans="1:3">
      <c r="A11" s="4" t="s">
        <v>503</v>
      </c>
      <c r="B11" s="5" t="n">
        <v>-351</v>
      </c>
      <c r="C11" s="7" t="n">
        <v>-281</v>
      </c>
    </row>
    <row r="12" spans="1:3">
      <c r="A12" s="4" t="s">
        <v>422</v>
      </c>
      <c r="B12" s="7" t="n">
        <v>4721</v>
      </c>
      <c r="C12" s="7" t="n">
        <v>48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5</v>
      </c>
    </row>
    <row r="3" spans="1:3">
      <c r="A3" s="3" t="s">
        <v>408</v>
      </c>
    </row>
    <row r="4" spans="1:3">
      <c r="A4" s="4" t="s">
        <v>505</v>
      </c>
      <c r="B4" s="7" t="n">
        <v>1171</v>
      </c>
    </row>
    <row r="5" spans="1:3">
      <c r="A5" s="4" t="s">
        <v>506</v>
      </c>
      <c r="B5" s="5" t="n">
        <v>136229</v>
      </c>
      <c r="C5" s="7" t="n">
        <v>143512</v>
      </c>
    </row>
    <row r="6" spans="1:3">
      <c r="A6" s="4" t="s">
        <v>507</v>
      </c>
      <c r="B6" s="7" t="n">
        <v>959</v>
      </c>
      <c r="C6" s="7" t="n">
        <v>504</v>
      </c>
    </row>
    <row r="7" spans="1:3">
      <c r="A7" s="4" t="s">
        <v>508</v>
      </c>
    </row>
    <row r="8" spans="1:3">
      <c r="A8" s="3" t="s">
        <v>408</v>
      </c>
    </row>
    <row r="9" spans="1:3">
      <c r="A9" s="4" t="s">
        <v>509</v>
      </c>
      <c r="B9" s="4" t="s">
        <v>510</v>
      </c>
    </row>
    <row r="10" spans="1:3">
      <c r="A10" s="4" t="s">
        <v>511</v>
      </c>
    </row>
    <row r="11" spans="1:3">
      <c r="A11" s="3" t="s">
        <v>408</v>
      </c>
    </row>
    <row r="12" spans="1:3">
      <c r="A12" s="4" t="s">
        <v>509</v>
      </c>
      <c r="B12" s="4" t="s">
        <v>5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91</v>
      </c>
    </row>
    <row r="3" spans="1:3">
      <c r="A3" s="3" t="s">
        <v>514</v>
      </c>
    </row>
    <row r="4" spans="1:3">
      <c r="A4" s="4" t="s">
        <v>122</v>
      </c>
      <c r="B4" s="7" t="n">
        <v>495</v>
      </c>
      <c r="C4" s="7" t="n">
        <v>0</v>
      </c>
    </row>
    <row r="5" spans="1:3">
      <c r="A5" s="4" t="s">
        <v>515</v>
      </c>
    </row>
    <row r="6" spans="1:3">
      <c r="A6" s="3" t="s">
        <v>514</v>
      </c>
    </row>
    <row r="7" spans="1:3">
      <c r="A7" s="4" t="s">
        <v>122</v>
      </c>
      <c r="B7" s="5" t="n">
        <v>373</v>
      </c>
      <c r="C7" s="7" t="n">
        <v>0</v>
      </c>
    </row>
    <row r="8" spans="1:3">
      <c r="A8" s="4" t="s">
        <v>465</v>
      </c>
    </row>
    <row r="9" spans="1:3">
      <c r="A9" s="3" t="s">
        <v>514</v>
      </c>
    </row>
    <row r="10" spans="1:3">
      <c r="A10" s="4" t="s">
        <v>122</v>
      </c>
      <c r="B10" s="7" t="n">
        <v>1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4</v>
      </c>
    </row>
    <row r="3" spans="1:3">
      <c r="A3" s="4" t="s">
        <v>517</v>
      </c>
      <c r="B3" s="7" t="n">
        <v>959</v>
      </c>
      <c r="C3" s="7" t="n">
        <v>504</v>
      </c>
    </row>
    <row r="4" spans="1:3">
      <c r="A4" s="4" t="s">
        <v>518</v>
      </c>
    </row>
    <row r="5" spans="1:3">
      <c r="A5" s="3" t="s">
        <v>514</v>
      </c>
    </row>
    <row r="6" spans="1:3">
      <c r="A6" s="4" t="s">
        <v>517</v>
      </c>
      <c r="B6" s="5" t="n">
        <v>823</v>
      </c>
      <c r="C6" s="5" t="n">
        <v>450</v>
      </c>
    </row>
    <row r="7" spans="1:3">
      <c r="A7" s="4" t="s">
        <v>519</v>
      </c>
    </row>
    <row r="8" spans="1:3">
      <c r="A8" s="3" t="s">
        <v>514</v>
      </c>
    </row>
    <row r="9" spans="1:3">
      <c r="A9" s="4" t="s">
        <v>517</v>
      </c>
      <c r="B9" s="7" t="n">
        <v>136</v>
      </c>
      <c r="C9" s="7" t="n">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6"/>
    <col customWidth="1" max="3" min="3" width="21"/>
  </cols>
  <sheetData>
    <row r="1" spans="1:3">
      <c r="A1" s="1" t="s">
        <v>520</v>
      </c>
      <c r="B1" s="2" t="s">
        <v>1</v>
      </c>
    </row>
    <row r="2" spans="1:3">
      <c r="B2" s="2" t="s">
        <v>521</v>
      </c>
      <c r="C2" s="2" t="s">
        <v>262</v>
      </c>
    </row>
    <row r="3" spans="1:3">
      <c r="A3" s="3" t="s">
        <v>522</v>
      </c>
    </row>
    <row r="4" spans="1:3">
      <c r="A4" s="4" t="s">
        <v>523</v>
      </c>
      <c r="B4" s="5" t="n">
        <v>4</v>
      </c>
    </row>
    <row r="5" spans="1:3">
      <c r="A5" s="4" t="s">
        <v>524</v>
      </c>
      <c r="B5" s="10" t="n">
        <v>0.1</v>
      </c>
      <c r="C5" s="10" t="n">
        <v>0.1</v>
      </c>
    </row>
    <row r="6" spans="1:3">
      <c r="A6" s="4" t="s">
        <v>476</v>
      </c>
    </row>
    <row r="7" spans="1:3">
      <c r="A7" s="3" t="s">
        <v>522</v>
      </c>
    </row>
    <row r="8" spans="1:3">
      <c r="A8" s="4" t="s">
        <v>479</v>
      </c>
      <c r="B8" s="7"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342</v>
      </c>
    </row>
    <row r="2" spans="1:2">
      <c r="A2" s="3" t="s">
        <v>526</v>
      </c>
    </row>
    <row r="3" spans="1:2">
      <c r="A3" s="4" t="s">
        <v>501</v>
      </c>
      <c r="B3" s="7" t="n">
        <v>349</v>
      </c>
    </row>
    <row r="4" spans="1:2">
      <c r="A4" s="5" t="n">
        <v>2019</v>
      </c>
      <c r="B4" s="5" t="n">
        <v>465</v>
      </c>
    </row>
    <row r="5" spans="1:2">
      <c r="A5" s="5" t="n">
        <v>2020</v>
      </c>
      <c r="B5" s="5" t="n">
        <v>466</v>
      </c>
    </row>
    <row r="6" spans="1:2">
      <c r="A6" s="5" t="n">
        <v>2021</v>
      </c>
      <c r="B6" s="5" t="n">
        <v>392</v>
      </c>
    </row>
    <row r="7" spans="1:2">
      <c r="A7" s="5" t="n">
        <v>2022</v>
      </c>
      <c r="B7" s="5" t="n">
        <v>319</v>
      </c>
    </row>
    <row r="8" spans="1:2">
      <c r="A8" s="5" t="n">
        <v>2023</v>
      </c>
      <c r="B8" s="5" t="n">
        <v>322</v>
      </c>
    </row>
    <row r="9" spans="1:2">
      <c r="A9" s="4" t="s">
        <v>502</v>
      </c>
      <c r="B9" s="5" t="n">
        <v>3914</v>
      </c>
    </row>
    <row r="10" spans="1:2">
      <c r="A10" s="4" t="s">
        <v>527</v>
      </c>
      <c r="B10" s="7" t="n">
        <v>62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91</v>
      </c>
    </row>
    <row r="3" spans="1:3">
      <c r="A3" s="3" t="s">
        <v>529</v>
      </c>
    </row>
    <row r="4" spans="1:3">
      <c r="A4" s="4" t="s">
        <v>530</v>
      </c>
      <c r="B4" s="7" t="n">
        <v>266798</v>
      </c>
    </row>
    <row r="5" spans="1:3">
      <c r="A5" s="4" t="s">
        <v>531</v>
      </c>
      <c r="B5" s="5" t="n">
        <v>643</v>
      </c>
    </row>
    <row r="6" spans="1:3">
      <c r="A6" s="4" t="s">
        <v>532</v>
      </c>
      <c r="B6" s="5" t="n">
        <v>-34</v>
      </c>
    </row>
    <row r="7" spans="1:3">
      <c r="A7" s="4" t="s">
        <v>533</v>
      </c>
      <c r="B7" s="5" t="n">
        <v>-13474</v>
      </c>
    </row>
    <row r="8" spans="1:3">
      <c r="A8" s="4" t="s">
        <v>121</v>
      </c>
      <c r="B8" s="5" t="n">
        <v>495</v>
      </c>
    </row>
    <row r="9" spans="1:3">
      <c r="A9" s="4" t="s">
        <v>110</v>
      </c>
      <c r="B9" s="5" t="n">
        <v>4605</v>
      </c>
      <c r="C9" s="7" t="n">
        <v>4356</v>
      </c>
    </row>
    <row r="10" spans="1:3">
      <c r="A10" s="4" t="s">
        <v>534</v>
      </c>
      <c r="B10" s="7" t="n">
        <v>259033</v>
      </c>
    </row>
    <row r="11" spans="1:3">
      <c r="A11" s="4" t="s">
        <v>84</v>
      </c>
    </row>
    <row r="12" spans="1:3">
      <c r="A12" s="3" t="s">
        <v>529</v>
      </c>
    </row>
    <row r="13" spans="1:3">
      <c r="A13" s="4" t="s">
        <v>535</v>
      </c>
      <c r="B13" s="5" t="n">
        <v>2264000</v>
      </c>
    </row>
    <row r="14" spans="1:3">
      <c r="A14" s="4" t="s">
        <v>530</v>
      </c>
      <c r="B14" s="7" t="n">
        <v>2</v>
      </c>
    </row>
    <row r="15" spans="1:3">
      <c r="A15" s="4" t="s">
        <v>536</v>
      </c>
      <c r="B15" s="5" t="n">
        <v>2264000</v>
      </c>
    </row>
    <row r="16" spans="1:3">
      <c r="A16" s="4" t="s">
        <v>534</v>
      </c>
      <c r="B16" s="7" t="n">
        <v>2</v>
      </c>
    </row>
    <row r="17" spans="1:3">
      <c r="A17" s="4" t="s">
        <v>537</v>
      </c>
    </row>
    <row r="18" spans="1:3">
      <c r="A18" s="3" t="s">
        <v>529</v>
      </c>
    </row>
    <row r="19" spans="1:3">
      <c r="A19" s="4" t="s">
        <v>535</v>
      </c>
      <c r="B19" s="5" t="n">
        <v>28384016</v>
      </c>
    </row>
    <row r="20" spans="1:3">
      <c r="A20" s="4" t="s">
        <v>530</v>
      </c>
      <c r="B20" s="7" t="n">
        <v>28</v>
      </c>
    </row>
    <row r="21" spans="1:3">
      <c r="A21" s="4" t="s">
        <v>538</v>
      </c>
      <c r="B21" s="5" t="n">
        <v>31011</v>
      </c>
    </row>
    <row r="22" spans="1:3">
      <c r="A22" s="4" t="s">
        <v>531</v>
      </c>
      <c r="B22" s="7" t="n">
        <v>0</v>
      </c>
    </row>
    <row r="23" spans="1:3">
      <c r="A23" s="4" t="s">
        <v>539</v>
      </c>
      <c r="B23" s="5" t="n">
        <v>8881</v>
      </c>
    </row>
    <row r="24" spans="1:3">
      <c r="A24" s="4" t="s">
        <v>536</v>
      </c>
      <c r="B24" s="5" t="n">
        <v>28423908</v>
      </c>
    </row>
    <row r="25" spans="1:3">
      <c r="A25" s="4" t="s">
        <v>534</v>
      </c>
      <c r="B25" s="7" t="n">
        <v>28</v>
      </c>
    </row>
    <row r="26" spans="1:3">
      <c r="A26" s="4" t="s">
        <v>540</v>
      </c>
    </row>
    <row r="27" spans="1:3">
      <c r="A27" s="3" t="s">
        <v>529</v>
      </c>
    </row>
    <row r="28" spans="1:3">
      <c r="A28" s="4" t="s">
        <v>535</v>
      </c>
      <c r="B28" s="5" t="n">
        <v>904819</v>
      </c>
    </row>
    <row r="29" spans="1:3">
      <c r="A29" s="4" t="s">
        <v>530</v>
      </c>
      <c r="B29" s="7" t="n">
        <v>1</v>
      </c>
    </row>
    <row r="30" spans="1:3">
      <c r="A30" s="4" t="s">
        <v>539</v>
      </c>
      <c r="B30" s="5" t="n">
        <v>-10522</v>
      </c>
    </row>
    <row r="31" spans="1:3">
      <c r="A31" s="4" t="s">
        <v>541</v>
      </c>
      <c r="B31" s="5" t="n">
        <v>-2266</v>
      </c>
    </row>
    <row r="32" spans="1:3">
      <c r="A32" s="4" t="s">
        <v>536</v>
      </c>
      <c r="B32" s="5" t="n">
        <v>892031</v>
      </c>
    </row>
    <row r="33" spans="1:3">
      <c r="A33" s="4" t="s">
        <v>534</v>
      </c>
      <c r="B33" s="7" t="n">
        <v>1</v>
      </c>
    </row>
    <row r="34" spans="1:3">
      <c r="A34" s="4" t="s">
        <v>542</v>
      </c>
    </row>
    <row r="35" spans="1:3">
      <c r="A35" s="3" t="s">
        <v>529</v>
      </c>
    </row>
    <row r="36" spans="1:3">
      <c r="A36" s="4" t="s">
        <v>530</v>
      </c>
      <c r="B36" s="5" t="n">
        <v>534790</v>
      </c>
    </row>
    <row r="37" spans="1:3">
      <c r="A37" s="4" t="s">
        <v>531</v>
      </c>
      <c r="B37" s="5" t="n">
        <v>643</v>
      </c>
    </row>
    <row r="38" spans="1:3">
      <c r="A38" s="4" t="s">
        <v>532</v>
      </c>
      <c r="B38" s="5" t="n">
        <v>-34</v>
      </c>
    </row>
    <row r="39" spans="1:3">
      <c r="A39" s="4" t="s">
        <v>534</v>
      </c>
      <c r="B39" s="5" t="n">
        <v>535399</v>
      </c>
    </row>
    <row r="40" spans="1:3">
      <c r="A40" s="4" t="s">
        <v>543</v>
      </c>
    </row>
    <row r="41" spans="1:3">
      <c r="A41" s="3" t="s">
        <v>529</v>
      </c>
    </row>
    <row r="42" spans="1:3">
      <c r="A42" s="4" t="s">
        <v>530</v>
      </c>
      <c r="B42" s="5" t="n">
        <v>35</v>
      </c>
    </row>
    <row r="43" spans="1:3">
      <c r="A43" s="4" t="s">
        <v>121</v>
      </c>
      <c r="B43" s="5" t="n">
        <v>495</v>
      </c>
    </row>
    <row r="44" spans="1:3">
      <c r="A44" s="4" t="s">
        <v>534</v>
      </c>
      <c r="B44" s="5" t="n">
        <v>530</v>
      </c>
    </row>
    <row r="45" spans="1:3">
      <c r="A45" s="4" t="s">
        <v>544</v>
      </c>
    </row>
    <row r="46" spans="1:3">
      <c r="A46" s="3" t="s">
        <v>529</v>
      </c>
    </row>
    <row r="47" spans="1:3">
      <c r="A47" s="4" t="s">
        <v>530</v>
      </c>
      <c r="B47" s="5" t="n">
        <v>-268058</v>
      </c>
    </row>
    <row r="48" spans="1:3">
      <c r="A48" s="4" t="s">
        <v>533</v>
      </c>
      <c r="B48" s="5" t="n">
        <v>-13474</v>
      </c>
    </row>
    <row r="49" spans="1:3">
      <c r="A49" s="4" t="s">
        <v>110</v>
      </c>
      <c r="B49" s="5" t="n">
        <v>4605</v>
      </c>
    </row>
    <row r="50" spans="1:3">
      <c r="A50" s="4" t="s">
        <v>534</v>
      </c>
      <c r="B50" s="7" t="n">
        <v>-2769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1</v>
      </c>
    </row>
    <row r="3" spans="1:3">
      <c r="A3" s="3" t="s">
        <v>126</v>
      </c>
    </row>
    <row r="4" spans="1:3">
      <c r="A4" s="4" t="s">
        <v>110</v>
      </c>
      <c r="B4" s="7" t="n">
        <v>4605000</v>
      </c>
      <c r="C4" s="7" t="n">
        <v>4356000</v>
      </c>
    </row>
    <row r="5" spans="1:3">
      <c r="A5" s="3" t="s">
        <v>127</v>
      </c>
    </row>
    <row r="6" spans="1:3">
      <c r="A6" s="4" t="s">
        <v>97</v>
      </c>
      <c r="B6" s="5" t="n">
        <v>11586000</v>
      </c>
      <c r="C6" s="5" t="n">
        <v>9921000</v>
      </c>
    </row>
    <row r="7" spans="1:3">
      <c r="A7" s="4" t="s">
        <v>103</v>
      </c>
      <c r="B7" s="5" t="n">
        <v>0</v>
      </c>
      <c r="C7" s="5" t="n">
        <v>3746000</v>
      </c>
    </row>
    <row r="8" spans="1:3">
      <c r="A8" s="4" t="s">
        <v>107</v>
      </c>
      <c r="B8" s="5" t="n">
        <v>-1844000</v>
      </c>
      <c r="C8" s="5" t="n">
        <v>-5906000</v>
      </c>
    </row>
    <row r="9" spans="1:3">
      <c r="A9" s="4" t="s">
        <v>128</v>
      </c>
      <c r="B9" s="5" t="n">
        <v>394000</v>
      </c>
      <c r="C9" s="5" t="n">
        <v>483000</v>
      </c>
    </row>
    <row r="10" spans="1:3">
      <c r="A10" s="4" t="s">
        <v>129</v>
      </c>
      <c r="B10" s="5" t="n">
        <v>-261000</v>
      </c>
      <c r="C10" s="5" t="n">
        <v>-207000</v>
      </c>
    </row>
    <row r="11" spans="1:3">
      <c r="A11" s="4" t="s">
        <v>130</v>
      </c>
      <c r="B11" s="5" t="n">
        <v>-69000</v>
      </c>
      <c r="C11" s="5" t="n">
        <v>-30000</v>
      </c>
    </row>
    <row r="12" spans="1:3">
      <c r="A12" s="4" t="s">
        <v>131</v>
      </c>
      <c r="B12" s="5" t="n">
        <v>30000</v>
      </c>
      <c r="C12" s="5" t="n">
        <v>34000</v>
      </c>
    </row>
    <row r="13" spans="1:3">
      <c r="A13" s="3" t="s">
        <v>132</v>
      </c>
    </row>
    <row r="14" spans="1:3">
      <c r="A14" s="4" t="s">
        <v>133</v>
      </c>
      <c r="B14" s="5" t="n">
        <v>-1445000</v>
      </c>
      <c r="C14" s="5" t="n">
        <v>-719000</v>
      </c>
    </row>
    <row r="15" spans="1:3">
      <c r="A15" s="4" t="s">
        <v>134</v>
      </c>
      <c r="B15" s="5" t="n">
        <v>-704000</v>
      </c>
      <c r="C15" s="5" t="n">
        <v>-795000</v>
      </c>
    </row>
    <row r="16" spans="1:3">
      <c r="A16" s="4" t="s">
        <v>135</v>
      </c>
      <c r="B16" s="5" t="n">
        <v>57000</v>
      </c>
      <c r="C16" s="5" t="n">
        <v>-976000</v>
      </c>
    </row>
    <row r="17" spans="1:3">
      <c r="A17" s="4" t="s">
        <v>136</v>
      </c>
      <c r="B17" s="5" t="n">
        <v>655000</v>
      </c>
      <c r="C17" s="5" t="n">
        <v>735000</v>
      </c>
    </row>
    <row r="18" spans="1:3">
      <c r="A18" s="4" t="s">
        <v>137</v>
      </c>
      <c r="B18" s="5" t="n">
        <v>-378000</v>
      </c>
      <c r="C18" s="5" t="n">
        <v>-167000</v>
      </c>
    </row>
    <row r="19" spans="1:3">
      <c r="A19" s="4" t="s">
        <v>138</v>
      </c>
      <c r="B19" s="5" t="n">
        <v>12626000</v>
      </c>
      <c r="C19" s="5" t="n">
        <v>10475000</v>
      </c>
    </row>
    <row r="20" spans="1:3">
      <c r="A20" s="3" t="s">
        <v>139</v>
      </c>
    </row>
    <row r="21" spans="1:3">
      <c r="A21" s="4" t="s">
        <v>140</v>
      </c>
      <c r="B21" s="5" t="n">
        <v>-14341000</v>
      </c>
      <c r="C21" s="5" t="n">
        <v>0</v>
      </c>
    </row>
    <row r="22" spans="1:3">
      <c r="A22" s="4" t="s">
        <v>141</v>
      </c>
      <c r="B22" s="5" t="n">
        <v>-925000</v>
      </c>
      <c r="C22" s="5" t="n">
        <v>-4964000</v>
      </c>
    </row>
    <row r="23" spans="1:3">
      <c r="A23" s="4" t="s">
        <v>142</v>
      </c>
      <c r="B23" s="5" t="n">
        <v>10773000</v>
      </c>
      <c r="C23" s="5" t="n">
        <v>12398000</v>
      </c>
    </row>
    <row r="24" spans="1:3">
      <c r="A24" s="4" t="s">
        <v>143</v>
      </c>
      <c r="B24" s="5" t="n">
        <v>517000</v>
      </c>
      <c r="C24" s="5" t="n">
        <v>3108000</v>
      </c>
    </row>
    <row r="25" spans="1:3">
      <c r="A25" s="4" t="s">
        <v>144</v>
      </c>
      <c r="B25" s="5" t="n">
        <v>-656000</v>
      </c>
      <c r="C25" s="5" t="n">
        <v>-583000</v>
      </c>
    </row>
    <row r="26" spans="1:3">
      <c r="A26" s="4" t="s">
        <v>145</v>
      </c>
      <c r="B26" s="5" t="n">
        <v>603000</v>
      </c>
      <c r="C26" s="5" t="n">
        <v>597000</v>
      </c>
    </row>
    <row r="27" spans="1:3">
      <c r="A27" s="4" t="s">
        <v>146</v>
      </c>
      <c r="B27" s="5" t="n">
        <v>-70000</v>
      </c>
      <c r="C27" s="5" t="n">
        <v>-433000</v>
      </c>
    </row>
    <row r="28" spans="1:3">
      <c r="A28" s="4" t="s">
        <v>147</v>
      </c>
      <c r="B28" s="5" t="n">
        <v>-300000</v>
      </c>
      <c r="C28" s="5" t="n">
        <v>0</v>
      </c>
    </row>
    <row r="29" spans="1:3">
      <c r="A29" s="4" t="s">
        <v>148</v>
      </c>
      <c r="B29" s="5" t="n">
        <v>300000</v>
      </c>
      <c r="C29" s="5" t="n">
        <v>0</v>
      </c>
    </row>
    <row r="30" spans="1:3">
      <c r="A30" s="4" t="s">
        <v>149</v>
      </c>
      <c r="B30" s="5" t="n">
        <v>-4099000</v>
      </c>
      <c r="C30" s="5" t="n">
        <v>10123000</v>
      </c>
    </row>
    <row r="31" spans="1:3">
      <c r="A31" s="3" t="s">
        <v>150</v>
      </c>
    </row>
    <row r="32" spans="1:3">
      <c r="A32" s="4" t="s">
        <v>151</v>
      </c>
      <c r="B32" s="5" t="n">
        <v>1603000</v>
      </c>
      <c r="C32" s="5" t="n">
        <v>4657000</v>
      </c>
    </row>
    <row r="33" spans="1:3">
      <c r="A33" s="4" t="s">
        <v>152</v>
      </c>
      <c r="B33" s="5" t="n">
        <v>-26000</v>
      </c>
      <c r="C33" s="5" t="n">
        <v>-81000</v>
      </c>
    </row>
    <row r="34" spans="1:3">
      <c r="A34" s="4" t="s">
        <v>153</v>
      </c>
      <c r="B34" s="5" t="n">
        <v>-34000</v>
      </c>
      <c r="C34" s="5" t="n">
        <v>0</v>
      </c>
    </row>
    <row r="35" spans="1:3">
      <c r="A35" s="4" t="s">
        <v>154</v>
      </c>
      <c r="B35" s="5" t="n">
        <v>9380000</v>
      </c>
      <c r="C35" s="5" t="n">
        <v>0</v>
      </c>
    </row>
    <row r="36" spans="1:3">
      <c r="A36" s="4" t="s">
        <v>155</v>
      </c>
      <c r="B36" s="5" t="n">
        <v>-212000</v>
      </c>
      <c r="C36" s="5" t="n">
        <v>-17000</v>
      </c>
    </row>
    <row r="37" spans="1:3">
      <c r="A37" s="4" t="s">
        <v>156</v>
      </c>
      <c r="B37" s="5" t="n">
        <v>-19092000</v>
      </c>
      <c r="C37" s="5" t="n">
        <v>-38063000</v>
      </c>
    </row>
    <row r="38" spans="1:3">
      <c r="A38" s="4" t="s">
        <v>157</v>
      </c>
      <c r="B38" s="5" t="n">
        <v>35200000</v>
      </c>
      <c r="C38" s="5" t="n">
        <v>38500000</v>
      </c>
    </row>
    <row r="39" spans="1:3">
      <c r="A39" s="4" t="s">
        <v>158</v>
      </c>
      <c r="B39" s="5" t="n">
        <v>-23900000</v>
      </c>
      <c r="C39" s="5" t="n">
        <v>-14000000</v>
      </c>
    </row>
    <row r="40" spans="1:3">
      <c r="A40" s="4" t="s">
        <v>159</v>
      </c>
      <c r="B40" s="5" t="n">
        <v>-26000</v>
      </c>
      <c r="C40" s="5" t="n">
        <v>-78000</v>
      </c>
    </row>
    <row r="41" spans="1:3">
      <c r="A41" s="4" t="s">
        <v>160</v>
      </c>
      <c r="B41" s="5" t="n">
        <v>-13474000</v>
      </c>
      <c r="C41" s="5" t="n">
        <v>-11983000</v>
      </c>
    </row>
    <row r="42" spans="1:3">
      <c r="A42" s="4" t="s">
        <v>161</v>
      </c>
      <c r="B42" s="5" t="n">
        <v>-10581000</v>
      </c>
      <c r="C42" s="5" t="n">
        <v>-21065000</v>
      </c>
    </row>
    <row r="43" spans="1:3">
      <c r="A43" s="4" t="s">
        <v>162</v>
      </c>
      <c r="B43" s="5" t="n">
        <v>-2054000</v>
      </c>
      <c r="C43" s="5" t="n">
        <v>-467000</v>
      </c>
    </row>
    <row r="44" spans="1:3">
      <c r="A44" s="4" t="s">
        <v>163</v>
      </c>
      <c r="B44" s="5" t="n">
        <v>9080000</v>
      </c>
      <c r="C44" s="5" t="n">
        <v>7688000</v>
      </c>
    </row>
    <row r="45" spans="1:3">
      <c r="A45" s="4" t="s">
        <v>164</v>
      </c>
      <c r="B45" s="5" t="n">
        <v>4123000</v>
      </c>
      <c r="C45" s="5" t="n">
        <v>4105000</v>
      </c>
    </row>
    <row r="46" spans="1:3">
      <c r="A46" s="3" t="s">
        <v>165</v>
      </c>
    </row>
    <row r="47" spans="1:3">
      <c r="A47" s="4" t="s">
        <v>166</v>
      </c>
      <c r="B47" s="5" t="n">
        <v>27000</v>
      </c>
      <c r="C47" s="5" t="n">
        <v>0</v>
      </c>
    </row>
    <row r="48" spans="1:3">
      <c r="A48" s="4" t="s">
        <v>167</v>
      </c>
      <c r="B48" s="5" t="n">
        <v>495000</v>
      </c>
      <c r="C48" s="5" t="n">
        <v>0</v>
      </c>
    </row>
    <row r="49" spans="1:3">
      <c r="A49" s="4" t="s">
        <v>168</v>
      </c>
      <c r="B49" s="7" t="n">
        <v>613000</v>
      </c>
      <c r="C49" s="7" t="n">
        <v>1849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5</v>
      </c>
      <c r="B1" s="2" t="s">
        <v>1</v>
      </c>
    </row>
    <row r="2" spans="1:3">
      <c r="B2" s="2" t="s">
        <v>2</v>
      </c>
      <c r="C2" s="2" t="s">
        <v>91</v>
      </c>
    </row>
    <row r="3" spans="1:3">
      <c r="A3" s="4" t="s">
        <v>308</v>
      </c>
    </row>
    <row r="4" spans="1:3">
      <c r="A4" s="3" t="s">
        <v>546</v>
      </c>
    </row>
    <row r="5" spans="1:3">
      <c r="A5" s="4" t="s">
        <v>547</v>
      </c>
      <c r="B5" s="12" t="n">
        <v>0.2625</v>
      </c>
      <c r="C5" s="12" t="n">
        <v>0.2625</v>
      </c>
    </row>
    <row r="6" spans="1:3">
      <c r="A6" s="4" t="s">
        <v>548</v>
      </c>
    </row>
    <row r="7" spans="1:3">
      <c r="A7" s="3" t="s">
        <v>546</v>
      </c>
    </row>
    <row r="8" spans="1:3">
      <c r="A8" s="4" t="s">
        <v>549</v>
      </c>
      <c r="B8" s="13" t="n">
        <v>0.4843749</v>
      </c>
      <c r="C8" s="13" t="n">
        <v>0.4843749</v>
      </c>
    </row>
    <row r="9" spans="1:3">
      <c r="A9" s="4" t="s">
        <v>550</v>
      </c>
    </row>
    <row r="10" spans="1:3">
      <c r="A10" s="3" t="s">
        <v>546</v>
      </c>
    </row>
    <row r="11" spans="1:3">
      <c r="A11" s="4" t="s">
        <v>549</v>
      </c>
      <c r="B11" s="14" t="n">
        <v>0.46875</v>
      </c>
      <c r="C11" s="14" t="n">
        <v>0.46875</v>
      </c>
    </row>
    <row r="12" spans="1:3">
      <c r="A12" s="4" t="s">
        <v>78</v>
      </c>
    </row>
    <row r="13" spans="1:3">
      <c r="A13" s="3" t="s">
        <v>546</v>
      </c>
    </row>
    <row r="14" spans="1:3">
      <c r="A14" s="4" t="s">
        <v>549</v>
      </c>
      <c r="B14" s="13" t="n">
        <v>0.4374999</v>
      </c>
      <c r="C14" s="13" t="n">
        <v>0.4374999</v>
      </c>
    </row>
    <row r="15" spans="1:3">
      <c r="A15" s="4" t="s">
        <v>537</v>
      </c>
    </row>
    <row r="16" spans="1:3">
      <c r="A16" s="3" t="s">
        <v>546</v>
      </c>
    </row>
    <row r="17" spans="1:3">
      <c r="A17" s="4" t="s">
        <v>547</v>
      </c>
      <c r="B17" s="8" t="n">
        <v>0.375</v>
      </c>
      <c r="C17" s="8" t="n">
        <v>0.3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51</v>
      </c>
      <c r="B1" s="2" t="s">
        <v>552</v>
      </c>
      <c r="C1" s="2" t="s">
        <v>1</v>
      </c>
    </row>
    <row r="2" spans="1:5">
      <c r="B2" s="2" t="s">
        <v>553</v>
      </c>
      <c r="C2" s="2" t="s">
        <v>2</v>
      </c>
      <c r="D2" s="2" t="s">
        <v>25</v>
      </c>
      <c r="E2" s="2" t="s">
        <v>554</v>
      </c>
    </row>
    <row r="3" spans="1:5">
      <c r="A3" s="4" t="s">
        <v>555</v>
      </c>
    </row>
    <row r="4" spans="1:5">
      <c r="A4" s="3" t="s">
        <v>556</v>
      </c>
    </row>
    <row r="5" spans="1:5">
      <c r="A5" s="4" t="s">
        <v>557</v>
      </c>
      <c r="C5" s="5" t="n">
        <v>2264000</v>
      </c>
      <c r="D5" s="5" t="n">
        <v>2264000</v>
      </c>
    </row>
    <row r="6" spans="1:5">
      <c r="A6" s="4" t="s">
        <v>558</v>
      </c>
    </row>
    <row r="7" spans="1:5">
      <c r="A7" s="3" t="s">
        <v>556</v>
      </c>
    </row>
    <row r="8" spans="1:5">
      <c r="A8" s="4" t="s">
        <v>559</v>
      </c>
      <c r="C8" s="4" t="s">
        <v>560</v>
      </c>
    </row>
    <row r="9" spans="1:5">
      <c r="A9" s="4" t="s">
        <v>561</v>
      </c>
      <c r="C9" s="4" t="s">
        <v>562</v>
      </c>
    </row>
    <row r="10" spans="1:5">
      <c r="A10" s="4" t="s">
        <v>563</v>
      </c>
    </row>
    <row r="11" spans="1:5">
      <c r="A11" s="3" t="s">
        <v>556</v>
      </c>
    </row>
    <row r="12" spans="1:5">
      <c r="A12" s="4" t="s">
        <v>557</v>
      </c>
      <c r="C12" s="5" t="n">
        <v>30000</v>
      </c>
    </row>
    <row r="13" spans="1:5">
      <c r="A13" s="4" t="s">
        <v>564</v>
      </c>
      <c r="C13" s="7" t="n">
        <v>600000</v>
      </c>
    </row>
    <row r="14" spans="1:5">
      <c r="A14" s="4" t="s">
        <v>565</v>
      </c>
      <c r="C14" s="7" t="n">
        <v>85600000</v>
      </c>
    </row>
    <row r="15" spans="1:5">
      <c r="A15" s="4" t="s">
        <v>566</v>
      </c>
    </row>
    <row r="16" spans="1:5">
      <c r="A16" s="3" t="s">
        <v>556</v>
      </c>
    </row>
    <row r="17" spans="1:5">
      <c r="A17" s="4" t="s">
        <v>557</v>
      </c>
      <c r="C17" s="5" t="n">
        <v>0</v>
      </c>
    </row>
    <row r="18" spans="1:5">
      <c r="A18" s="4" t="s">
        <v>565</v>
      </c>
      <c r="C18" s="7" t="n">
        <v>37200000</v>
      </c>
    </row>
    <row r="19" spans="1:5">
      <c r="A19" s="4" t="s">
        <v>567</v>
      </c>
    </row>
    <row r="20" spans="1:5">
      <c r="A20" s="3" t="s">
        <v>556</v>
      </c>
    </row>
    <row r="21" spans="1:5">
      <c r="A21" s="4" t="s">
        <v>559</v>
      </c>
      <c r="B21" s="4" t="s">
        <v>568</v>
      </c>
    </row>
    <row r="22" spans="1:5">
      <c r="A22" s="4" t="s">
        <v>569</v>
      </c>
    </row>
    <row r="23" spans="1:5">
      <c r="A23" s="3" t="s">
        <v>556</v>
      </c>
    </row>
    <row r="24" spans="1:5">
      <c r="A24" s="4" t="s">
        <v>570</v>
      </c>
      <c r="B24" s="7" t="n">
        <v>40000000</v>
      </c>
    </row>
    <row r="25" spans="1:5">
      <c r="A25" s="4" t="s">
        <v>559</v>
      </c>
      <c r="B25" s="4" t="s">
        <v>571</v>
      </c>
    </row>
    <row r="26" spans="1:5">
      <c r="A26" s="4" t="s">
        <v>572</v>
      </c>
    </row>
    <row r="27" spans="1:5">
      <c r="A27" s="3" t="s">
        <v>556</v>
      </c>
    </row>
    <row r="28" spans="1:5">
      <c r="A28" s="4" t="s">
        <v>570</v>
      </c>
      <c r="E28" s="7" t="n">
        <v>50000000</v>
      </c>
    </row>
    <row r="29" spans="1:5">
      <c r="A29" s="4" t="s">
        <v>565</v>
      </c>
      <c r="C29" s="7" t="n">
        <v>19900000</v>
      </c>
    </row>
    <row r="30" spans="1:5">
      <c r="A30" s="4" t="s">
        <v>573</v>
      </c>
    </row>
    <row r="31" spans="1:5">
      <c r="A31" s="3" t="s">
        <v>556</v>
      </c>
    </row>
    <row r="32" spans="1:5">
      <c r="A32" s="4" t="s">
        <v>574</v>
      </c>
      <c r="C32" s="5" t="n">
        <v>40000</v>
      </c>
    </row>
    <row r="33" spans="1:5">
      <c r="A33" s="4" t="s">
        <v>575</v>
      </c>
      <c r="C33" s="7" t="n">
        <v>9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5"/>
    <col customWidth="1" max="7" min="7" width="15"/>
    <col customWidth="1" max="8" min="8" width="14"/>
    <col customWidth="1" max="9" min="9" width="16"/>
    <col customWidth="1" max="10" min="10" width="16"/>
    <col customWidth="1" max="11" min="11" width="14"/>
    <col customWidth="1" max="12" min="12" width="14"/>
    <col customWidth="1" max="13" min="13" width="14"/>
    <col customWidth="1" max="14" min="14" width="14"/>
  </cols>
  <sheetData>
    <row r="1" spans="1:14">
      <c r="A1" s="1" t="s">
        <v>576</v>
      </c>
      <c r="B1" s="2" t="s">
        <v>577</v>
      </c>
      <c r="C1" s="2" t="s">
        <v>578</v>
      </c>
      <c r="D1" s="2" t="s">
        <v>579</v>
      </c>
      <c r="E1" s="2" t="s">
        <v>580</v>
      </c>
      <c r="F1" s="2" t="s">
        <v>581</v>
      </c>
      <c r="G1" s="2" t="s">
        <v>582</v>
      </c>
      <c r="H1" s="2" t="s">
        <v>583</v>
      </c>
      <c r="I1" s="2" t="s">
        <v>584</v>
      </c>
      <c r="J1" s="2" t="s">
        <v>585</v>
      </c>
      <c r="K1" s="2" t="s">
        <v>586</v>
      </c>
      <c r="L1" s="2" t="s">
        <v>581</v>
      </c>
      <c r="M1" s="2" t="s">
        <v>584</v>
      </c>
      <c r="N1" s="2" t="s">
        <v>587</v>
      </c>
    </row>
    <row r="2" spans="1:14">
      <c r="A2" s="4" t="s">
        <v>588</v>
      </c>
    </row>
    <row r="3" spans="1:14">
      <c r="A3" s="3" t="s">
        <v>546</v>
      </c>
    </row>
    <row r="4" spans="1:14">
      <c r="A4" s="4" t="s">
        <v>589</v>
      </c>
      <c r="N4" s="15" t="n">
        <v>0.4843749</v>
      </c>
    </row>
    <row r="5" spans="1:14">
      <c r="A5" s="4" t="s">
        <v>590</v>
      </c>
    </row>
    <row r="6" spans="1:14">
      <c r="A6" s="3" t="s">
        <v>546</v>
      </c>
    </row>
    <row r="7" spans="1:14">
      <c r="A7" s="4" t="s">
        <v>589</v>
      </c>
      <c r="N7" s="14" t="n">
        <v>0.46875</v>
      </c>
    </row>
    <row r="8" spans="1:14">
      <c r="A8" s="4" t="s">
        <v>591</v>
      </c>
    </row>
    <row r="9" spans="1:14">
      <c r="A9" s="3" t="s">
        <v>546</v>
      </c>
    </row>
    <row r="10" spans="1:14">
      <c r="A10" s="4" t="s">
        <v>589</v>
      </c>
      <c r="N10" s="13" t="n">
        <v>0.4374999</v>
      </c>
    </row>
    <row r="11" spans="1:14">
      <c r="A11" s="4" t="s">
        <v>592</v>
      </c>
    </row>
    <row r="12" spans="1:14">
      <c r="A12" s="3" t="s">
        <v>546</v>
      </c>
    </row>
    <row r="13" spans="1:14">
      <c r="A13" s="4" t="s">
        <v>589</v>
      </c>
      <c r="N13" s="16" t="n">
        <v>0.2625</v>
      </c>
    </row>
    <row r="14" spans="1:14">
      <c r="A14" s="4" t="s">
        <v>593</v>
      </c>
    </row>
    <row r="15" spans="1:14">
      <c r="A15" s="3" t="s">
        <v>546</v>
      </c>
    </row>
    <row r="16" spans="1:14">
      <c r="A16" s="4" t="s">
        <v>589</v>
      </c>
      <c r="N16" s="8" t="n">
        <v>0.375</v>
      </c>
    </row>
    <row r="17" spans="1:14">
      <c r="A17" s="4" t="s">
        <v>594</v>
      </c>
    </row>
    <row r="18" spans="1:14">
      <c r="A18" s="3" t="s">
        <v>546</v>
      </c>
    </row>
    <row r="19" spans="1:14">
      <c r="A19" s="4" t="s">
        <v>595</v>
      </c>
      <c r="J19" s="4" t="s">
        <v>596</v>
      </c>
    </row>
    <row r="20" spans="1:14">
      <c r="A20" s="4" t="s">
        <v>597</v>
      </c>
      <c r="I20" s="4" t="s">
        <v>598</v>
      </c>
    </row>
    <row r="21" spans="1:14">
      <c r="A21" s="4" t="s">
        <v>599</v>
      </c>
    </row>
    <row r="22" spans="1:14">
      <c r="A22" s="3" t="s">
        <v>546</v>
      </c>
    </row>
    <row r="23" spans="1:14">
      <c r="A23" s="4" t="s">
        <v>589</v>
      </c>
      <c r="I23" s="15" t="n">
        <v>0.1614583</v>
      </c>
      <c r="M23" s="15" t="n">
        <v>0.1614583</v>
      </c>
    </row>
    <row r="24" spans="1:14">
      <c r="A24" s="4" t="s">
        <v>600</v>
      </c>
    </row>
    <row r="25" spans="1:14">
      <c r="A25" s="3" t="s">
        <v>546</v>
      </c>
    </row>
    <row r="26" spans="1:14">
      <c r="A26" s="4" t="s">
        <v>589</v>
      </c>
      <c r="I26" s="14" t="n">
        <v>0.15625</v>
      </c>
      <c r="M26" s="14" t="n">
        <v>0.15625</v>
      </c>
    </row>
    <row r="27" spans="1:14">
      <c r="A27" s="4" t="s">
        <v>601</v>
      </c>
    </row>
    <row r="28" spans="1:14">
      <c r="A28" s="3" t="s">
        <v>546</v>
      </c>
    </row>
    <row r="29" spans="1:14">
      <c r="A29" s="4" t="s">
        <v>589</v>
      </c>
      <c r="I29" s="13" t="n">
        <v>0.1458333</v>
      </c>
      <c r="M29" s="15" t="n">
        <v>0.1458333</v>
      </c>
    </row>
    <row r="30" spans="1:14">
      <c r="A30" s="4" t="s">
        <v>602</v>
      </c>
    </row>
    <row r="31" spans="1:14">
      <c r="A31" s="3" t="s">
        <v>546</v>
      </c>
    </row>
    <row r="32" spans="1:14">
      <c r="A32" s="4" t="s">
        <v>603</v>
      </c>
      <c r="M32" s="4" t="s">
        <v>604</v>
      </c>
    </row>
    <row r="33" spans="1:14">
      <c r="A33" s="4" t="s">
        <v>597</v>
      </c>
      <c r="H33" s="4" t="s">
        <v>605</v>
      </c>
    </row>
    <row r="34" spans="1:14">
      <c r="A34" s="4" t="s">
        <v>589</v>
      </c>
      <c r="H34" s="12" t="n">
        <v>0.08749999999999999</v>
      </c>
    </row>
    <row r="35" spans="1:14">
      <c r="A35" s="4" t="s">
        <v>606</v>
      </c>
    </row>
    <row r="36" spans="1:14">
      <c r="A36" s="3" t="s">
        <v>546</v>
      </c>
    </row>
    <row r="37" spans="1:14">
      <c r="A37" s="4" t="s">
        <v>589</v>
      </c>
      <c r="I37" s="8" t="n">
        <v>0.125</v>
      </c>
      <c r="M37" s="8" t="n">
        <v>0.125</v>
      </c>
    </row>
    <row r="38" spans="1:14">
      <c r="A38" s="4" t="s">
        <v>607</v>
      </c>
    </row>
    <row r="39" spans="1:14">
      <c r="A39" s="3" t="s">
        <v>546</v>
      </c>
    </row>
    <row r="40" spans="1:14">
      <c r="A40" s="4" t="s">
        <v>595</v>
      </c>
      <c r="G40" s="4" t="s">
        <v>608</v>
      </c>
    </row>
    <row r="41" spans="1:14">
      <c r="A41" s="4" t="s">
        <v>597</v>
      </c>
      <c r="F41" s="4" t="s">
        <v>609</v>
      </c>
    </row>
    <row r="42" spans="1:14">
      <c r="A42" s="4" t="s">
        <v>610</v>
      </c>
    </row>
    <row r="43" spans="1:14">
      <c r="A43" s="3" t="s">
        <v>546</v>
      </c>
    </row>
    <row r="44" spans="1:14">
      <c r="A44" s="4" t="s">
        <v>589</v>
      </c>
      <c r="F44" s="15" t="n">
        <v>0.1614583</v>
      </c>
      <c r="L44" s="15" t="n">
        <v>0.1614583</v>
      </c>
    </row>
    <row r="45" spans="1:14">
      <c r="A45" s="4" t="s">
        <v>611</v>
      </c>
    </row>
    <row r="46" spans="1:14">
      <c r="A46" s="3" t="s">
        <v>546</v>
      </c>
    </row>
    <row r="47" spans="1:14">
      <c r="A47" s="4" t="s">
        <v>589</v>
      </c>
      <c r="F47" s="14" t="n">
        <v>0.15625</v>
      </c>
      <c r="L47" s="14" t="n">
        <v>0.15625</v>
      </c>
    </row>
    <row r="48" spans="1:14">
      <c r="A48" s="4" t="s">
        <v>612</v>
      </c>
    </row>
    <row r="49" spans="1:14">
      <c r="A49" s="3" t="s">
        <v>546</v>
      </c>
    </row>
    <row r="50" spans="1:14">
      <c r="A50" s="4" t="s">
        <v>589</v>
      </c>
      <c r="F50" s="13" t="n">
        <v>0.1458333</v>
      </c>
      <c r="L50" s="15" t="n">
        <v>0.1458333</v>
      </c>
    </row>
    <row r="51" spans="1:14">
      <c r="A51" s="4" t="s">
        <v>613</v>
      </c>
    </row>
    <row r="52" spans="1:14">
      <c r="A52" s="3" t="s">
        <v>546</v>
      </c>
    </row>
    <row r="53" spans="1:14">
      <c r="A53" s="4" t="s">
        <v>603</v>
      </c>
      <c r="L53" s="4" t="s">
        <v>614</v>
      </c>
    </row>
    <row r="54" spans="1:14">
      <c r="A54" s="4" t="s">
        <v>597</v>
      </c>
      <c r="E54" s="4" t="s">
        <v>615</v>
      </c>
    </row>
    <row r="55" spans="1:14">
      <c r="A55" s="4" t="s">
        <v>589</v>
      </c>
      <c r="E55" s="12" t="n">
        <v>0.08749999999999999</v>
      </c>
    </row>
    <row r="56" spans="1:14">
      <c r="A56" s="4" t="s">
        <v>616</v>
      </c>
    </row>
    <row r="57" spans="1:14">
      <c r="A57" s="3" t="s">
        <v>546</v>
      </c>
    </row>
    <row r="58" spans="1:14">
      <c r="A58" s="4" t="s">
        <v>589</v>
      </c>
      <c r="F58" s="8" t="n">
        <v>0.125</v>
      </c>
      <c r="L58" s="8" t="n">
        <v>0.125</v>
      </c>
    </row>
    <row r="59" spans="1:14">
      <c r="A59" s="4" t="s">
        <v>617</v>
      </c>
    </row>
    <row r="60" spans="1:14">
      <c r="A60" s="3" t="s">
        <v>546</v>
      </c>
    </row>
    <row r="61" spans="1:14">
      <c r="A61" s="4" t="s">
        <v>595</v>
      </c>
      <c r="D61" s="4" t="s">
        <v>618</v>
      </c>
    </row>
    <row r="62" spans="1:14">
      <c r="A62" s="4" t="s">
        <v>597</v>
      </c>
      <c r="C62" s="4" t="s">
        <v>619</v>
      </c>
    </row>
    <row r="63" spans="1:14">
      <c r="A63" s="4" t="s">
        <v>620</v>
      </c>
    </row>
    <row r="64" spans="1:14">
      <c r="A64" s="3" t="s">
        <v>546</v>
      </c>
    </row>
    <row r="65" spans="1:14">
      <c r="A65" s="4" t="s">
        <v>589</v>
      </c>
      <c r="C65" s="15" t="n">
        <v>0.1614583</v>
      </c>
    </row>
    <row r="66" spans="1:14">
      <c r="A66" s="4" t="s">
        <v>621</v>
      </c>
    </row>
    <row r="67" spans="1:14">
      <c r="A67" s="3" t="s">
        <v>546</v>
      </c>
    </row>
    <row r="68" spans="1:14">
      <c r="A68" s="4" t="s">
        <v>589</v>
      </c>
      <c r="C68" s="14" t="n">
        <v>0.15625</v>
      </c>
    </row>
    <row r="69" spans="1:14">
      <c r="A69" s="4" t="s">
        <v>622</v>
      </c>
    </row>
    <row r="70" spans="1:14">
      <c r="A70" s="3" t="s">
        <v>546</v>
      </c>
    </row>
    <row r="71" spans="1:14">
      <c r="A71" s="4" t="s">
        <v>589</v>
      </c>
      <c r="C71" s="13" t="n">
        <v>0.1458333</v>
      </c>
    </row>
    <row r="72" spans="1:14">
      <c r="A72" s="4" t="s">
        <v>623</v>
      </c>
    </row>
    <row r="73" spans="1:14">
      <c r="A73" s="3" t="s">
        <v>546</v>
      </c>
    </row>
    <row r="74" spans="1:14">
      <c r="A74" s="4" t="s">
        <v>603</v>
      </c>
      <c r="K74" s="4" t="s">
        <v>624</v>
      </c>
    </row>
    <row r="75" spans="1:14">
      <c r="A75" s="4" t="s">
        <v>597</v>
      </c>
      <c r="B75" s="4" t="s">
        <v>625</v>
      </c>
    </row>
    <row r="76" spans="1:14">
      <c r="A76" s="4" t="s">
        <v>589</v>
      </c>
      <c r="B76" s="12" t="n">
        <v>0.08749999999999999</v>
      </c>
    </row>
    <row r="77" spans="1:14">
      <c r="A77" s="4" t="s">
        <v>626</v>
      </c>
    </row>
    <row r="78" spans="1:14">
      <c r="A78" s="3" t="s">
        <v>546</v>
      </c>
    </row>
    <row r="79" spans="1:14">
      <c r="A79" s="4" t="s">
        <v>589</v>
      </c>
      <c r="C79" s="8" t="n">
        <v>0.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5"/>
    <col customWidth="1" max="5" min="5" width="14"/>
    <col customWidth="1" max="6" min="6" width="14"/>
  </cols>
  <sheetData>
    <row r="1" spans="1:6">
      <c r="A1" s="1" t="s">
        <v>627</v>
      </c>
      <c r="B1" s="2" t="s">
        <v>628</v>
      </c>
      <c r="C1" s="2" t="s">
        <v>584</v>
      </c>
      <c r="D1" s="2" t="s">
        <v>629</v>
      </c>
      <c r="E1" s="2" t="s">
        <v>2</v>
      </c>
      <c r="F1" s="2" t="s">
        <v>25</v>
      </c>
    </row>
    <row r="2" spans="1:6">
      <c r="A2" s="3" t="s">
        <v>630</v>
      </c>
    </row>
    <row r="3" spans="1:6">
      <c r="A3" s="4" t="s">
        <v>75</v>
      </c>
      <c r="E3" s="5" t="n">
        <v>34200000</v>
      </c>
      <c r="F3" s="5" t="n">
        <v>34200000</v>
      </c>
    </row>
    <row r="4" spans="1:6">
      <c r="A4" s="4" t="s">
        <v>631</v>
      </c>
    </row>
    <row r="5" spans="1:6">
      <c r="A5" s="3" t="s">
        <v>630</v>
      </c>
    </row>
    <row r="6" spans="1:6">
      <c r="A6" s="4" t="s">
        <v>632</v>
      </c>
      <c r="B6" s="5" t="n">
        <v>3500000</v>
      </c>
    </row>
    <row r="7" spans="1:6">
      <c r="A7" s="4" t="s">
        <v>87</v>
      </c>
      <c r="B7" s="5" t="n">
        <v>57969</v>
      </c>
    </row>
    <row r="8" spans="1:6">
      <c r="A8" s="4" t="s">
        <v>75</v>
      </c>
      <c r="B8" s="5" t="n">
        <v>87700000</v>
      </c>
    </row>
    <row r="9" spans="1:6">
      <c r="A9" s="4" t="s">
        <v>633</v>
      </c>
    </row>
    <row r="10" spans="1:6">
      <c r="A10" s="3" t="s">
        <v>630</v>
      </c>
    </row>
    <row r="11" spans="1:6">
      <c r="A11" s="4" t="s">
        <v>634</v>
      </c>
      <c r="C11" s="7" t="n">
        <v>1000000</v>
      </c>
    </row>
    <row r="12" spans="1:6">
      <c r="A12" s="4" t="s">
        <v>574</v>
      </c>
      <c r="C12" s="5" t="n">
        <v>38708</v>
      </c>
    </row>
    <row r="13" spans="1:6">
      <c r="A13" s="4" t="s">
        <v>417</v>
      </c>
    </row>
    <row r="14" spans="1:6">
      <c r="A14" s="3" t="s">
        <v>630</v>
      </c>
    </row>
    <row r="15" spans="1:6">
      <c r="A15" s="4" t="s">
        <v>635</v>
      </c>
      <c r="E15" s="7" t="n">
        <v>62088000</v>
      </c>
      <c r="F15" s="7" t="n">
        <v>69302000</v>
      </c>
    </row>
    <row r="16" spans="1:6">
      <c r="A16" s="4" t="s">
        <v>636</v>
      </c>
    </row>
    <row r="17" spans="1:6">
      <c r="A17" s="3" t="s">
        <v>630</v>
      </c>
    </row>
    <row r="18" spans="1:6">
      <c r="A18" s="4" t="s">
        <v>635</v>
      </c>
      <c r="D18" s="7" t="n">
        <v>1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91</v>
      </c>
    </row>
    <row r="2" spans="1:3">
      <c r="A2" s="3" t="s">
        <v>170</v>
      </c>
    </row>
    <row r="3" spans="1:3">
      <c r="A3" s="4" t="s">
        <v>32</v>
      </c>
      <c r="B3" s="7" t="n">
        <v>4123</v>
      </c>
      <c r="C3" s="7" t="n">
        <v>4105</v>
      </c>
    </row>
    <row r="4" spans="1:3">
      <c r="A4" s="4" t="s">
        <v>33</v>
      </c>
      <c r="B4" s="5" t="n">
        <v>2903</v>
      </c>
      <c r="C4" s="5" t="n">
        <v>3116</v>
      </c>
    </row>
    <row r="5" spans="1:3">
      <c r="A5" s="4" t="s">
        <v>171</v>
      </c>
      <c r="B5" s="7" t="n">
        <v>7026</v>
      </c>
      <c r="C5" s="7" t="n">
        <v>72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02:28Z</dcterms:created>
  <dcterms:modified xmlns:dcterms="http://purl.org/dc/terms/" xmlns:xsi="http://www.w3.org/2001/XMLSchema-instance" xsi:type="dcterms:W3CDTF">2018-05-01T16:02:28Z</dcterms:modified>
</cp:coreProperties>
</file>